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Earnings_Loss Per Share" sheetId="10" state="visible" r:id="rId10"/>
    <sheet xmlns:r="http://schemas.openxmlformats.org/officeDocument/2006/relationships" name="Restricted Cash" sheetId="11" state="visible" r:id="rId11"/>
    <sheet xmlns:r="http://schemas.openxmlformats.org/officeDocument/2006/relationships" name="Acquisition" sheetId="12" state="visible" r:id="rId12"/>
    <sheet xmlns:r="http://schemas.openxmlformats.org/officeDocument/2006/relationships" name="Investment in Unconsolidated Co" sheetId="13" state="visible" r:id="rId13"/>
    <sheet xmlns:r="http://schemas.openxmlformats.org/officeDocument/2006/relationships" name="Deferred Costs" sheetId="14" state="visible" r:id="rId14"/>
    <sheet xmlns:r="http://schemas.openxmlformats.org/officeDocument/2006/relationships" name="Property and Equipment"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Restatement" sheetId="25" state="visible" r:id="rId25"/>
    <sheet xmlns:r="http://schemas.openxmlformats.org/officeDocument/2006/relationships" name="Goodwill" sheetId="26" state="visible" r:id="rId26"/>
    <sheet xmlns:r="http://schemas.openxmlformats.org/officeDocument/2006/relationships" name="Summary of Significant Accoun27" sheetId="27" state="visible" r:id="rId27"/>
    <sheet xmlns:r="http://schemas.openxmlformats.org/officeDocument/2006/relationships" name="Restricted Cash (Tables)" sheetId="28" state="visible" r:id="rId28"/>
    <sheet xmlns:r="http://schemas.openxmlformats.org/officeDocument/2006/relationships" name="Acquisition (Tables)"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Restatement (Tables)" sheetId="34" state="visible" r:id="rId34"/>
    <sheet xmlns:r="http://schemas.openxmlformats.org/officeDocument/2006/relationships" name="Goodwill (Tables)" sheetId="35" state="visible" r:id="rId35"/>
    <sheet xmlns:r="http://schemas.openxmlformats.org/officeDocument/2006/relationships" name="The Company (Details)" sheetId="36" state="visible" r:id="rId36"/>
    <sheet xmlns:r="http://schemas.openxmlformats.org/officeDocument/2006/relationships" name="Summary of Significant Accoun37" sheetId="37" state="visible" r:id="rId37"/>
    <sheet xmlns:r="http://schemas.openxmlformats.org/officeDocument/2006/relationships" name="Earnings_Loss Per Share (Detail" sheetId="38" state="visible" r:id="rId38"/>
    <sheet xmlns:r="http://schemas.openxmlformats.org/officeDocument/2006/relationships" name="Restricted Cash (Details)" sheetId="39" state="visible" r:id="rId39"/>
    <sheet xmlns:r="http://schemas.openxmlformats.org/officeDocument/2006/relationships" name="Acquisition (Details)" sheetId="40" state="visible" r:id="rId40"/>
    <sheet xmlns:r="http://schemas.openxmlformats.org/officeDocument/2006/relationships" name="Acquisition (Details 1)" sheetId="41" state="visible" r:id="rId41"/>
    <sheet xmlns:r="http://schemas.openxmlformats.org/officeDocument/2006/relationships" name="Acquisition (Details 2)" sheetId="42" state="visible" r:id="rId42"/>
    <sheet xmlns:r="http://schemas.openxmlformats.org/officeDocument/2006/relationships" name="Acquisition (Details 3)" sheetId="43" state="visible" r:id="rId43"/>
    <sheet xmlns:r="http://schemas.openxmlformats.org/officeDocument/2006/relationships" name="Acquisition (Details Textual)" sheetId="44" state="visible" r:id="rId44"/>
    <sheet xmlns:r="http://schemas.openxmlformats.org/officeDocument/2006/relationships" name="Investment in Unconsolidated 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Related Party Transactions (Det" sheetId="48" state="visible" r:id="rId48"/>
    <sheet xmlns:r="http://schemas.openxmlformats.org/officeDocument/2006/relationships" name="Debt (Details)" sheetId="49" state="visible" r:id="rId49"/>
    <sheet xmlns:r="http://schemas.openxmlformats.org/officeDocument/2006/relationships" name="Discontinued Operations (Detail"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Equity (Details)" sheetId="54" state="visible" r:id="rId54"/>
    <sheet xmlns:r="http://schemas.openxmlformats.org/officeDocument/2006/relationships" name="Stock-Based Compensation (Detai" sheetId="55" state="visible" r:id="rId55"/>
    <sheet xmlns:r="http://schemas.openxmlformats.org/officeDocument/2006/relationships" name="Stock-Based Compensation (Det56" sheetId="56" state="visible" r:id="rId56"/>
    <sheet xmlns:r="http://schemas.openxmlformats.org/officeDocument/2006/relationships" name="Stock-Based Compensation (Det57" sheetId="57" state="visible" r:id="rId57"/>
    <sheet xmlns:r="http://schemas.openxmlformats.org/officeDocument/2006/relationships" name="Stock-Based Compensation (Det58" sheetId="58" state="visible" r:id="rId58"/>
    <sheet xmlns:r="http://schemas.openxmlformats.org/officeDocument/2006/relationships" name="Segment Information (Details)" sheetId="59" state="visible" r:id="rId59"/>
    <sheet xmlns:r="http://schemas.openxmlformats.org/officeDocument/2006/relationships" name="Segment Information (Details 1)" sheetId="60" state="visible" r:id="rId60"/>
    <sheet xmlns:r="http://schemas.openxmlformats.org/officeDocument/2006/relationships" name="Segment Information (Details Te" sheetId="61" state="visible" r:id="rId61"/>
    <sheet xmlns:r="http://schemas.openxmlformats.org/officeDocument/2006/relationships" name="Subsequent Events (Details)" sheetId="62" state="visible" r:id="rId62"/>
    <sheet xmlns:r="http://schemas.openxmlformats.org/officeDocument/2006/relationships" name="Restatement (Details)" sheetId="63" state="visible" r:id="rId63"/>
    <sheet xmlns:r="http://schemas.openxmlformats.org/officeDocument/2006/relationships" name="Restatement (Details 1)" sheetId="64" state="visible" r:id="rId64"/>
    <sheet xmlns:r="http://schemas.openxmlformats.org/officeDocument/2006/relationships" name="Restatement (Details Textual)" sheetId="65" state="visible" r:id="rId65"/>
    <sheet xmlns:r="http://schemas.openxmlformats.org/officeDocument/2006/relationships" name="Goodwill (Details)" sheetId="66" state="visible" r:id="rId66"/>
  </sheets>
  <definedNames/>
  <calcPr calcId="124519" fullCalcOnLoad="1"/>
</workbook>
</file>

<file path=xl/sharedStrings.xml><?xml version="1.0" encoding="utf-8"?>
<sst xmlns="http://schemas.openxmlformats.org/spreadsheetml/2006/main" uniqueCount="742">
  <si>
    <t>Document and Entity Information - shares</t>
  </si>
  <si>
    <t>6 Months Ended</t>
  </si>
  <si>
    <t>Mar. 31, 2017</t>
  </si>
  <si>
    <t>Nov. 14, 2017</t>
  </si>
  <si>
    <t>Document and Entity Information [Abstract]</t>
  </si>
  <si>
    <t>Entity Registrant Name</t>
  </si>
  <si>
    <t>Ominto, Inc.</t>
  </si>
  <si>
    <t>Entity Central Index Key</t>
  </si>
  <si>
    <t>Amendment Flag</t>
  </si>
  <si>
    <t>true</t>
  </si>
  <si>
    <t>Amendment Description</t>
  </si>
  <si>
    <t>EXPLANATORY NOTE Ominto, Inc. (“Ominto,” the “Company,” “we,” “our,” or “us”) is filing this amendment No. 1 on Form 10-Q/A to the Company’s Quarterly Report on Form 10-Q (“the Amendment”) for the period ended March 31, 2017, as originally filed with the Securities and Exchange Commission (“the SEC”) on May 16, 2017 (“Original Filing”), to restate our unaudited condensed consolidated financial statements and related footnote disclosures at March 31, 2017 and for the three and six months ended March 31, 2017. The restatement has arisen in connection with the Company’s acquisition of its VIE, Lani Pixels, on December 13, 2016. The 1,285,714 shares of the Company’s common stock issued as part of the consideration paid in the acquisition of Lani Pixels should have been recorded as treasury stock on the Company’s unaudited condensed consolidated financial statements. Additionally, total goodwill recorded in the acquisition was not pushed down to Lani Pixels. Details and net effect of the restatement can be found in Note 18, Restatemen Related Party Transactions Commitments and Contingencies In addition, the Company should have also recorded and disclosed additional cost of revenues totaling $890,000 during the three months ended March 31, 2017 that resulted from several Business Associates earning 218,052 shares of the Company’s common stock in connection with a prior marketing campaign called the “Hot Summer Promotion.” The issuance of shares tied to the promotion was triggered by the approval to list the Company’s shares on the Nasdaq Capital Markets stock exchange (“Nasdaq) on March 6, 2017. In addition to standard commissions, the Company offered an extra 20% commission to participating BAs (payable in shares of Ominto common stock subject to approval of the listing of the Company’s common stock on Nasdaq). The total amount to be expensed as cost of revenues is $1,281,000 recognized ratably over twelve months with related revenue. The Company also will issue approximately 218,052 shares related to this promotion. The Company valued these shares using the closing price of the Company’s common stock on March 6, 2017 (see Note 18, Restatement The Company is also restating the fair value of restricted shares granted and issued to our CEO due to a determination that we had previously utilized an incorrect measurement date in the determination of fair value. Thus, we are now recording a reduction of our selling, general, and administrative expenses of approximately $265,000.</t>
  </si>
  <si>
    <t>Trading Symbol</t>
  </si>
  <si>
    <t>OMNT</t>
  </si>
  <si>
    <t>Current Fiscal Year End Date</t>
  </si>
  <si>
    <t>--09-30</t>
  </si>
  <si>
    <t>Document Type</t>
  </si>
  <si>
    <t>10-Q/A</t>
  </si>
  <si>
    <t>Document Period End Date</t>
  </si>
  <si>
    <t>Mar. 31,
		2017</t>
  </si>
  <si>
    <t>Document Fiscal Year Focus</t>
  </si>
  <si>
    <t>Document Fiscal Period Focus</t>
  </si>
  <si>
    <t>Q2</t>
  </si>
  <si>
    <t>Entity Filer Category</t>
  </si>
  <si>
    <t>Smaller Reporting Company</t>
  </si>
  <si>
    <t>Entity Common Stock, Shares Outstanding</t>
  </si>
  <si>
    <t>Condensed Consolidated Balance Sheets (Unaudited) - USD ($)</t>
  </si>
  <si>
    <t>Sep. 30, 2016</t>
  </si>
  <si>
    <t>CURRENT ASSETS:</t>
  </si>
  <si>
    <t>Cash and cash equivalents (amount related to VIE $130,859)</t>
  </si>
  <si>
    <t>Restricted cash</t>
  </si>
  <si>
    <t>Other receivables and prepaid expenses (amount related to VIE of $693,695)</t>
  </si>
  <si>
    <t>Deferred costs</t>
  </si>
  <si>
    <t>Total current assets</t>
  </si>
  <si>
    <t>Property and equipment, net (amount related to VIE of $243,450)</t>
  </si>
  <si>
    <t>Goodwill (amount related to VIE of 19,834,636)</t>
  </si>
  <si>
    <t>Film costs (amount related to VIE of 4,519,238)</t>
  </si>
  <si>
    <t xml:space="preserve"> </t>
  </si>
  <si>
    <t>Investment in unconsolidated company, at cost</t>
  </si>
  <si>
    <t>Other assets</t>
  </si>
  <si>
    <t>TOTAL ASSETS</t>
  </si>
  <si>
    <t>CURRENT LIABILITIES:</t>
  </si>
  <si>
    <t>Accounts payable (amount related to VIE of $585,215)</t>
  </si>
  <si>
    <t>Amounts payable to Business Associates</t>
  </si>
  <si>
    <t>Customer deposits</t>
  </si>
  <si>
    <t>Other payables and accrued liabilities (amount related to VIE of $376,912)</t>
  </si>
  <si>
    <t>Amounts due to related parties (amount related to VIE of $1,255,014)</t>
  </si>
  <si>
    <t>Deferred subscription fee revenue</t>
  </si>
  <si>
    <t>Deferred advertising revenue</t>
  </si>
  <si>
    <t>Debt (amount related to VIE of $1,857,834)</t>
  </si>
  <si>
    <t>Liabilities of discontinued operations</t>
  </si>
  <si>
    <t>Total current liabilities</t>
  </si>
  <si>
    <t>TOTAL LIABILITIES</t>
  </si>
  <si>
    <t>Commitments and contingencies</t>
  </si>
  <si>
    <t>EQUITY (DEFICIT):</t>
  </si>
  <si>
    <t>Preferred stock, $.01 par value; 25.0 million shares authorized; 185,000 and 185,000 shares issued and outstanding, respectively.</t>
  </si>
  <si>
    <t>Common stock, $.001 par value; 200.0 and 14.0 million shares authorized at March 31, 2017 and September 30, 2016 respectively; approx. 18.3 and 13.4 million shares issued at March 31, 2017 and September 30, 2016 respectively; approx. 17.0 and 13.4 million shares outstanding at March 31, 2017 and September 30, 2016 respectively, approx.</t>
  </si>
  <si>
    <t>Additional paid-in capital</t>
  </si>
  <si>
    <t>Treasury stock, at cost (1,285,714 shares)</t>
  </si>
  <si>
    <t>Subscription receivable</t>
  </si>
  <si>
    <t>Accumulated other comprehensive income</t>
  </si>
  <si>
    <t>Accumulated deficit</t>
  </si>
  <si>
    <t>Total Ominto, Inc. stockholders' equity (deficit)</t>
  </si>
  <si>
    <t>Noncontrolling interests</t>
  </si>
  <si>
    <t>Total equity (deficit)</t>
  </si>
  <si>
    <t>TOTAL LIABILITIES AND EQUITY (DEFICIT)</t>
  </si>
  <si>
    <t>Condensed Consolidated Balance Sheets (Parenthetical) (Unaudited) - USD ($)</t>
  </si>
  <si>
    <t>Statement of Financial Position [Abstract]</t>
  </si>
  <si>
    <t>Cash and cash equivalents amount related to VIE</t>
  </si>
  <si>
    <t>Other receivables and prepaid expenses amount related to VIE</t>
  </si>
  <si>
    <t>Property and equipment, net amount related to VIE</t>
  </si>
  <si>
    <t>Goodwill amount related to VIE</t>
  </si>
  <si>
    <t>Film costs amount related to VIE</t>
  </si>
  <si>
    <t>Accounts payable amount related to VIE</t>
  </si>
  <si>
    <t>Other payables and accrued liabilities amount related to VIE</t>
  </si>
  <si>
    <t>Amounts due to related parties VIE</t>
  </si>
  <si>
    <t>Debt amount related to VI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Mar. 31, 2016</t>
  </si>
  <si>
    <t>REVENUE</t>
  </si>
  <si>
    <t>Business license fees</t>
  </si>
  <si>
    <t>Membership subscription fees and commission income</t>
  </si>
  <si>
    <t>Advertising and marketing programs</t>
  </si>
  <si>
    <t>Other</t>
  </si>
  <si>
    <t>Gross Revenue</t>
  </si>
  <si>
    <t>COST OF REVENUES</t>
  </si>
  <si>
    <t>Gross profit</t>
  </si>
  <si>
    <t>Selling, general and administrative expenses</t>
  </si>
  <si>
    <t>LOSS FROM OPERATIONS</t>
  </si>
  <si>
    <t>OTHER INCOME (EXPENSE):</t>
  </si>
  <si>
    <t>Interest (Expense)/Income</t>
  </si>
  <si>
    <t>Change in fair value of derivative liability</t>
  </si>
  <si>
    <t>LOSS BEFORE INCOME TAXES</t>
  </si>
  <si>
    <t>Income taxes</t>
  </si>
  <si>
    <t>LOSS FROM CONTINUING OPERATIONS</t>
  </si>
  <si>
    <t>(Loss) income from discontinued operations, net of taxes</t>
  </si>
  <si>
    <t>Net loss including noncontrolling interest</t>
  </si>
  <si>
    <t>Net loss attributable to noncontrolling interest</t>
  </si>
  <si>
    <t>NET LOSS ATTRIBUTABLE TO OMINTO, INC.</t>
  </si>
  <si>
    <t>NET LOSS PER SHARE ATTRIBUTABLE TO OMINTO, INC. - Basic and diluted</t>
  </si>
  <si>
    <t>Loss from continuing operations</t>
  </si>
  <si>
    <t>(Loss) Income from discontinued operations</t>
  </si>
  <si>
    <t>Total loss attributable to Ominto, Inc.</t>
  </si>
  <si>
    <t>WEIGHTED AVERAGE SHARES OUTSTANDING</t>
  </si>
  <si>
    <t>WEIGHTED AVERAGE SHARES OUTSTANDING Basic and diluted</t>
  </si>
  <si>
    <t>Condensed Consolidated Statements of Comprehensive Loss (Unaudited) - USD ($)</t>
  </si>
  <si>
    <t>Income Statement [Abstract]</t>
  </si>
  <si>
    <t>Other comprehensive income (loss)</t>
  </si>
  <si>
    <t>Foreign currency translation adjustment</t>
  </si>
  <si>
    <t>Comprehensive loss attributable to Ominto, Inc.</t>
  </si>
  <si>
    <t>Condensed Consolidated Statements of Equity (Deficit) (Unaudited) (Restated) - 6 months ended Mar. 31, 2017 - USD ($)</t>
  </si>
  <si>
    <t>Total</t>
  </si>
  <si>
    <t>Total Ominto equity (deficit)</t>
  </si>
  <si>
    <t>Preferred stock</t>
  </si>
  <si>
    <t>Common stock</t>
  </si>
  <si>
    <t>Treasury stock</t>
  </si>
  <si>
    <t>Non-controlling Interest</t>
  </si>
  <si>
    <t>Beginning balance at Sep. 30, 2016</t>
  </si>
  <si>
    <t>Beginning balance, shares at Sep. 30, 2016</t>
  </si>
  <si>
    <t>Stock based compensation</t>
  </si>
  <si>
    <t>Stock based compensation, shares</t>
  </si>
  <si>
    <t>Common stock issuance for services</t>
  </si>
  <si>
    <t>Common stock issuance for services, shares</t>
  </si>
  <si>
    <t>Private placement</t>
  </si>
  <si>
    <t>Private placement, shares</t>
  </si>
  <si>
    <t>Private placement to Michael Hansen</t>
  </si>
  <si>
    <t>Private placement to Michael Hansen, shares</t>
  </si>
  <si>
    <t>Common stock issued for Investment in unconsolidated company</t>
  </si>
  <si>
    <t>Common stock issued for Investment in unconsolidated company, shares</t>
  </si>
  <si>
    <t>Acquisition of subsidiary with non-controlling interests</t>
  </si>
  <si>
    <t>Acquisition of subsidiary with non-controlling interests, shares</t>
  </si>
  <si>
    <t>Issuances of common stock for promotions</t>
  </si>
  <si>
    <t>Issuances of common stock for promotions, shares</t>
  </si>
  <si>
    <t>Subscribed common stock sold</t>
  </si>
  <si>
    <t>Subscribed common stock sold, shares</t>
  </si>
  <si>
    <t>Net loss</t>
  </si>
  <si>
    <t>Ending balance at Mar. 31, 2017</t>
  </si>
  <si>
    <t>Ending balance, shares at Mar. 31, 2017</t>
  </si>
  <si>
    <t>Condensed Consolidated Statements of Cash Flows (Unaudited) - USD ($)</t>
  </si>
  <si>
    <t>CASH FLOW FROM OPERATING ACTIVITIES:</t>
  </si>
  <si>
    <t>Loss from continuing operations including noncontrolling interest</t>
  </si>
  <si>
    <t>Adjustments to reconcile net loss to net cash flows from operating activities:</t>
  </si>
  <si>
    <t>Depreciation and amortization</t>
  </si>
  <si>
    <t>Writeoff of uncollectible accounts</t>
  </si>
  <si>
    <t>Stock issued for services</t>
  </si>
  <si>
    <t>Stock-based compensation</t>
  </si>
  <si>
    <t>Stock issued to Business Associates</t>
  </si>
  <si>
    <t>Changes in operating assets and liabilities, net of effects of acquisition:</t>
  </si>
  <si>
    <t>Other receivables and prepaid expenses</t>
  </si>
  <si>
    <t>Accounts Payable</t>
  </si>
  <si>
    <t>Other payables and accrued liabilities</t>
  </si>
  <si>
    <t>Amounts due to related parties</t>
  </si>
  <si>
    <t>NET CASH FLOWS PROVIDED BY/(USED IN) CONTINUING OPERATIONS</t>
  </si>
  <si>
    <t>Income (loss) from assets and liabilities of discontinued operations</t>
  </si>
  <si>
    <t>Net change in assets and liabilities of discontinued operations</t>
  </si>
  <si>
    <t>Net cash flows from discontinued operations</t>
  </si>
  <si>
    <t>NET CASH FLOWS PROVIDED BY/(USED IN) OPERATING ACTIVITIES</t>
  </si>
  <si>
    <t>CASH FLOWS FROM INVESTING ACTIVITIES:</t>
  </si>
  <si>
    <t>Investment in debenture to VIE prior to acquisition</t>
  </si>
  <si>
    <t>Issuance of note receivable to VIE prior to acquisition</t>
  </si>
  <si>
    <t>Acquisition of business, net of cash acquired</t>
  </si>
  <si>
    <t>Acquisition of movie rights and related expenses- included in film costs</t>
  </si>
  <si>
    <t>Purchases of equipment and software</t>
  </si>
  <si>
    <t>NET CASH FLOWS USED IN INVESTING ACTIVITIES:</t>
  </si>
  <si>
    <t>CASH FLOWS FROM FINANCING ACTIVITIES:</t>
  </si>
  <si>
    <t>Proceeds from issuance of common stock</t>
  </si>
  <si>
    <t>Common stock sold to CEO</t>
  </si>
  <si>
    <t>Advances from related parties</t>
  </si>
  <si>
    <t>Proceeds from exercise of warrant</t>
  </si>
  <si>
    <t>Proceeds from convertible loan</t>
  </si>
  <si>
    <t>NET CASH FLOWS PROVIDED BY FINANCING ACTIVITIES</t>
  </si>
  <si>
    <t>Effect of exchange rate changes</t>
  </si>
  <si>
    <t>NET CHANGE IN CASH AND CASH EQUIVALENTS</t>
  </si>
  <si>
    <t>CASH AND CASH EQUIVALENTS, BEGINNING OF PERIOD</t>
  </si>
  <si>
    <t>CASH AND CASH EQUIVALENTS, END OF PERIOD</t>
  </si>
  <si>
    <t>Supplemental cash flow information:</t>
  </si>
  <si>
    <t>Cash paid for interest</t>
  </si>
  <si>
    <t>Cash paid for income taxes</t>
  </si>
  <si>
    <t>Non-cash investing and financing activities:</t>
  </si>
  <si>
    <t>Conversion of convertible notes to common stock</t>
  </si>
  <si>
    <t>Reclass of derivative liability of warrants to stockholders' equity</t>
  </si>
  <si>
    <t>Stock issued in lieu of salaries, bonuses and fees</t>
  </si>
  <si>
    <t>Common stock issued for acquisition</t>
  </si>
  <si>
    <t>Common stock issued for investment in unconsolidated company</t>
  </si>
  <si>
    <t>Treasury stock - owned by VIE</t>
  </si>
  <si>
    <t>The Company</t>
  </si>
  <si>
    <t>The Company [Abstract]</t>
  </si>
  <si>
    <t>1. The Company On June 26, 2015, the Company changed its name to Ominto, Inc. (“Ominto,” the “Company,” “we,” “our,” or “us”) from DubLi, Inc. We are a global e-commerce Cash Back and network marketing company that operates a worldwide shopping website. We market membership subscriptions directly to consumers and through Partner Programs and our network marketing subsidiary. The Company is incorporated in the State of Nevada and our principal executive offices are located in Boca Raton, Florida. The Company operates under both the Ominto.com and DubLi.com websites. The Company’s wholly owned operating subsidiaries are:
● Dublicom Limited (“DUBLICOM”), a Cyprus limited company, which operates DubLi Network’s white-label Cash Back shopping website, DubLi.com;
● DubLi Network Limited (“DubLi Network”), a British Virgin Islands limited company, which operates Ominto’s global network of Business Associates;
● DubLi Properties, LLC, a Delaware limited liability company, which holds certain rights to real estate in the Cayman Islands;
● DubLi India Private Limited, a Haryana, India company, which operates Ominto’s global network of Business Associates in India.
● BSP Rewards Inc., a Florida corporation, which operates Ominto’s Partner Program.
● Ominto India Private Limited, a New Delhi, India company, which operates Ominto’s Cash Back shopping website in India; and
● Ominto Limited, a limited company in Ireland, which operates Ominto’s Cash Back shopping website. Our e-commerce Cash Back transactions throughout the world are conducted through DubLi.com’s shopping website. We have a large network of independent Business Associates (“BAs”) that sells our e-commerce Cash Back products. In December 2016, the Company acquired a controlling interest in Lani Pixels A/S (“Lani Pixels”), an animation production company focused on feature-length films and digital marketing content. Lani Pixels is based in Billund, Denmark and has offices in Denmark and Dubai, U.A.E. As a result of the transaction, the Company owns 40.02% of the outstanding common shares and controls 50.02% of the voting rights of Lani Pixels through the execution of a voting rights agreement with a Lani Pixels shareholder who is also a shareholder of Ominto. (See Note 5, Acquisition In December 2016, the Company also acquired a noncontrolling interest in Quant Systems, Inc. (“Quant”), an information technology service company in Irving, Texas. The Company owns 18.75% of the common shares of Quant and does not exercise control over the operations of Quant (see Note 6, Investment in Unconsolidated Company Mr. Michael Hansen, the Chief Executive Officer and a Director of the Company, has a direct ownership of approximately 3.3 million shares of our common stock and 185,000 shares (100%) of our issued and outstanding super voting preferred stock as of March 31, 2017. Each share of our super voting preferred votes as 40 shares of common stock. As a result, Mr. Hansen has the power to cast approximately 44% of the votes, that could be cast by our stockholders (net of treasury shares owned by our VIE Lani Pixels) as of March 31, 2017. Accordingly, he has
the power to influence or control the outcome of important corporate decisions or matters submitted to a vote of our stockholders, including, but not limited to, increasing the authorized capital stock of the Company, the dissolution or merger of the Company, sale of all the Company’s assets or changing the size and composition of the board of directors. However, Mr. Hansen’s 185,000 shares of super voting preferred stock will convert to 185,000 shares of common stock in August 2017, which will reduce his voting control. Betina Dupont Sorensen, the Company’s Chief Operating Officer, has a direct ownership of approximately 208,000 shares of our common stock or approximately 1% of the votes that could be cast by our stockholders (net of treasury shares owned by our VIE Lani Pixels) as of March 31, 2017. Ms. Sorensen and our CEO Mr. Hansen share a household. On March 6, 2017, the Company’s common stock was approved for listing on the Nasdaq Capital Market stock exchange and its first day of trading on the exchange was March 20, 2017. Prior to this, the Company’s common stock was traded on the Over the Counter (“OTC”) market. Increase in Authorized Shares During October 2016, the Company’s shareholders approved the increase of its authorized shares of common stock to 200 million shares from 14 million shares and to increase its authorized shares under the 2010 Omnibus Equity Compensation Plan to 4.5 million shares from 3.0 million shares. Liquidity and Capital Resources As of March 31, 2017, total assets from continuing operations were approximately $62,085,000 consisting of approximately $32,384,000 of current assets including accounts receivable and prepaid expenses of approximately $1,374,000, cash and cash equivalents of $11,509,000, restricted cash of $1,720,000, and deferred costs of $17,781,000. Our non-current assets included Property plant and equipment of approximately $2,066,000, Goodwill of $19,834,636, $4,519,000 of film costs related to our VIE Lani Pixels, $3,214,000 of investments in an unconsolidated company, and $67,000 of other assets. Total liabilities associated with our continuing operations for the quarter ended March 31, 2017 are all current liabilities and totaled approximately $48,037,000 including $1,858,000 of debenture bonds owed by our VIE, Lani Pixels (“VIE Bonds”). Our current liabilities as of March 31, 2017 were also comprised of $21,670,000 of deferred subscription fees, $9,181,000 of deferred advertising revenue, $3,961,000 of other payables and accrued liabilities, $2,510,000 of customer deposits, $5,447,000 payable to Business Associates, $2,137,000 of amounts due to related parties, and $1,272,000 of accounts payable. Our VIE Bonds have a coupon rate of 5% and mature in 2026 but have been classified as current liabilities due to Lani Pixels’ not being in compliance with the Debenture covenants (See Note 10, Debt The Company’s Board of Directors and Executive Management reasonably believes that the Company will continue to exist to carry out all objectives, commitments, and stated goals for the next 12 months from the date of this report as profitability and positive cash flows from operations continue to improve. There is no significant information available to the contrary, as the Company is currently able to meet all current and immediate obligations without substantial asset sales or restructuring. Also, with the introduction of the new operations platform and business model and the arrival of new Executive Management members, Management believes that the financial and business trends will continue to be positive for the foreseeable future. Furthermore, there are no denial of trade credit from suppliers, and no known adverse legal proceedings that could materially affect the Company.</t>
  </si>
  <si>
    <t>Summary of Significant Accounting Policies</t>
  </si>
  <si>
    <t>Summary of Significant Accounting Policies [Abstract]</t>
  </si>
  <si>
    <t>2. Summary of Significant Accounting Policies Basis of Presentation and Consolidation The accompanying interim condensed consolidated financial statements are unaudited. These unaudited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unaudited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unaudited condensed consolidated financial statements pursuant to SEC rules and regulations, although we believe that the disclosures made herein are adequate to make the information not misleading. These unaudited condensed consolidated financial statements should be read in conjunction with the consolidated financial statements and notes thereto included in our Annual Report on Form 10-K for the fiscal year ended September 30, 2016. The unaudited condensed consolidated financial statements include the accounts of Ominto, Inc. and its wholly-owned subsidiaries including a subsidiary that is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ariable interest entity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Reclassifications Certain amounts as reported in fiscal year 2016 have been reclassified to conform to the fiscal year 2017 financial statement presentation. Use of Estimates and Judgments The preparation of these unaudited condensed consolidated financial statements, in conformity with US GAAP requires us to make estimates and assumptions that affected the reported amounts of assets and liabilities, and the disclosure of contingent assets and liabilities, at the date of the unaudited condensed consolidated financial statements and the reported amounts of revenue and expenses during the reporting period.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December 2016, the FASB issued ASU 2016-20 , Technical Corrections &amp; Improvements to Topic 606: Revenue from Contracts with Customer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Foreign Currency Financial statements of foreign subsidiaries in India, Cyprus, Germany, Denmark, United Arab Emirates, and British Virgin Island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The approximate impact of our foreign currency exchanges on transactions recognized during the three and six months ended March 31, 2017 was a loss of $206,000 and a gain of $596,000 respectively. For the three and six months ended March 31, 2016 the approximate impacts were a gain of $19,000 and a loss of $16,000 respectively, all of which was included in our unaudited consolidated condensed statement of operations as selling general and administrative expenses. In accordance with FASB’s Accounting Standards Codification (“ASC”) 830, Foreign Currency Matters, Cash and Cash Equivalents We consider all highly liquid instruments with original maturities of three (3) months or less at the date of transaction to be cash equivalents. We maintain our cash in bank deposit accounts in the United States, Cyprus, Germany, India and United Arab Emirates, which at times may exceed the federally insured limits in those countries. We have not experienced any losses in such accounts and believe we are not exposed to any significant credit risk on cash and cash equivalents. 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 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any applicable allowance is included as an offset to accounts receivable. During the six and three months ended March 31, 2017, there was no allowance for doubtful accounts. Interest income is not recognized on past due accounts. Accounts receivable are included in Other Receivables and Prepaid Expenses on the accompanying unaudited condensed consolidated balance sheet. 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 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unaudited condensed consolidated balance sheets (refer to Note 6, Investments in Unconsolidated Companie 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FASB’s Accounting Standards Codification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There have been minimal film revenues to dates and therefore no amortization has occurred. Property and Equipment, net Property and equipment are recorded at cost and shown net of accumulated depreciation in the accompanying unaudited condensed consolidated balance sheet.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 Internal-use Software and Website Development Costs incurred to develop software for internal use are capitalized and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are amortized over the estimated useful life of the software . Impairment of Long-Lived Assets In accordance with ASC 360, Property, Plant and Equipment - Subsequent Measurement 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 Fair Value of Financial Instruments We adopted ASC 820, Fair Value Measurements and Disclosure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 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or non-profit clients (“Partner Program”). Our revenue recognition policies for each of our products and services are as follows: E-commerce and memberships
●
Business license fees – Business Associates (BAs pay an initial business license fee which is renewed annually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Membership subscription fees - (i) Our Business Associates may purchase our membership subscription products for resale in the form of a VIP membership for themselves or for resale to DubLi.com’s customers as described under item (ii) below. These membership subscription products expire in twelve (12) months. Revenue is recognized ratably
over the subscription period when any membership subscription product is redeemed or immediately upon expiry; and (ii) DubLi.com customers who purchase a VIP membership package pay on an annual basis which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Correspondingly, the Company reduced deferred cost and increased cost of revenue by approximately $4.6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twelve (12) 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Multi-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 Commission income – We receive varying percentages in commission income earned from merchants participating on our online shopping platform. These commissions are calculated based upon the agreed rates with the participating merchants on all customer transactions processed through our online shopping website and are recognized on an accrual basis based upon data obtained from the merchant. A percentage of the commission income is payable in the form of Cash Back to the customer for purchase transactions. This Cash Back amount due the customer is accrued as a deduction from commission income at the time the commission income is recognized. Commissions receivable from merchants are included in other receivables and prepaid expenses.
● Advertising and marketing – The Company offers advertising programs which are sold to BAs and/or Partners in advance of several advertising campaigns to generate new DubLi.com shopping customers for our BAs and/or Partner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 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marketing,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To date, minimal film revenue has been earned. Deferred Subscription Fee Revenue Deferred subscription fee revenue relates to unearned revenue associated with VIP memberships and business license fees. We sell memberships and payments are received in advance of customers using the memberships. We sell business licenses which are renewed annually. We amortize deferred subscription fee revenue relating to memberships and deferred business license fees over the period of the subscription, which is usually twelve months. Deferred Advertising Revenue Deferred advertising revenue relates to unearned revenues associated with
advertising and marketing fees collected in advance from BAs that are amortized as customers are allocated to the BAs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months. We report deferred business license revenue as deferred revenue subscription on our unaudited condensed consolidated balance sheet. Cost of Revenues Cost of revenues are principally commissions based upon each Business Associate’s volume of sales, any “down-line” sales by other Business Associates under the sponsoring Business Associate, and purchase transactions through our shopping website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st of revenues also includes commissions paid to Partners and Cash Back paid to customers. Commissions and other incremental direct costs including credit card processing fees in connection with the discontinued auction program are reported as cost of revenues under discontinued operations. Lani Pixels’ currently has no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is based on the amount of revenues earned from all markets. Selling, General and Administrative Expenses Selling, general and administrative expenses include costs associated with advertising expenses, stock compensation, staff payroll costs, outside services, bank transaction fees, and other general administrative costs and are recorded when incurred. Noncontrolling Interests A noncontrolling interest represents the other equity holder’s interest in an entity that the Company consolidates. Noncontrolling interests are classified as a separate component of equity in the Company’s unaudited condensed consolidated balance sheets and statements of equity (deficit). Net income (loss) and comprehensive income (loss) attributable to noncontrolling interests are reflected separately from the consolidated net income (loss) and comprehensive income (loss) in the unaudited condensed consolidated statements of operations and statements of equity. Any change in ownership of a subsidiary while the controlling financial interest is retained is accounted for as an equity transaction between the controlling and noncontrolling interests. Comprehensive Income (loss) Comprehensive income (loss) is net earnings or loss after tax plus certain items that are recorded directly to stockholders’ equity. Other than foreign currency translation adjustments, we have no other comprehensive income (loss) components. 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f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may be subjected to tax reviews in taxing jurisdictions where we operate. We do not currently anticipate that any such reviews would have a material adverse impact on our unaudited condensed consolidated financial statements. 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 Stock-Based Compensation We account for stock-based compensation in accordance with ASC 718, Share-Based Compensation Segment Policy We derive our revenues from our e-commerce and Memberships segment which includes business license fees, membership subscription fees, commission income, and, advertising and marketing programs and a Film production and Animation segment, as described in Note 15, Segment Information in the notes to the unaudited condensed consolidated financial statements.</t>
  </si>
  <si>
    <t>Earnings/Loss Per Share</t>
  </si>
  <si>
    <t>Earnings/Loss Per Share [Abstract]</t>
  </si>
  <si>
    <t>3. Earnings/Loss Per Share Basic earnings or loss per share is computed by dividing net income or loss available to common shareholders by the weighted average number of common shares outstanding for the period. Diluted earnings per share is computed by dividing net income or loss available to common shareholders by the number of fully diluted shares, which includes the effect of dilutive potential issuances of common shares as determined using income from continuing operations, including the potential issuance of common shares upon the exercise, conversion or vesting of outstanding stock options and unvested restricted shares, as calculated under the treasury stock method, as well as shares associated with the Company’s convertible debt securities, which were converted during fiscal year 2016. Furthermore, we adjust our weighted average number of common shares outstanding by eliminating all shares of our common stock held by our VIE, Lani Pixels, in effect counting those shares as treasury shares fully excluded from the calculation of weighted average shares outstanding. When the Company reports a net loss, rather than net income, from continuing operations, the computation of diluted loss per share excludes dilutive common stock equivalents as their effect would be anti-dilutive. Therefore, weighted average dilutive common shares would be excluded from the calculation. The Company reported a net loss from continuing operations for the three and six months ended March 31, 2017 and 2016 and had no dilutive common stock equivalents at March 31, 2017 and 2016 that affected diluted net loss per share for the related periods. For the three and six months ended March 31, 2017, there were 1.2 million and 1.8 million potentially dilutive securities respectively, representing outstanding stock options and other compensation arrangements (such as restricted share awards and warrants). For the three and six months ended March 31, 2016, potential dilutive securities, which consisted of outstanding stock options, unvested restricted stock, and preferred stock not included in dilutive weighted average shares were approximately 1.2 million and 1.8 million common stock equivalents for the three months ended March 31, 2017 and 2016, respectively and 1.2 million and 1.8 million for the six months ended March 31, 2017 and 2016, respectively.</t>
  </si>
  <si>
    <t>Restricted Cash</t>
  </si>
  <si>
    <t>Restricte Cash [Abstract]</t>
  </si>
  <si>
    <t xml:space="preserve">4. Restricted Cash Restricted cash represents chargeback reserves held by the Company’s credit card processor for potential chargebacks. Amounts of restricted cash held, by type of currency were as follows: As of March 31, September 30, Euro $ 19,993 $ 136,835 Australian Dollar 2,352 7,247 Indian Rupee - 181,752 United States Dollar 1,697,742 1,672,087 Total $ 1,720,087 $ 1,997,921 </t>
  </si>
  <si>
    <t>Acquisition</t>
  </si>
  <si>
    <t>Acquisition [Abstract]</t>
  </si>
  <si>
    <t>5. Acquisition On December 13, 2016, the Company acquired a 40.02% economic interest in a Denmark-based company named Lani Pixels A/S (“Lani Pixels”) for total consideration of $10.2 million, reduced by approximately $5.1 million for the value of our treasury shares issued. Lani Pixels is an animation production company focused on feature length films and digital marketing content. Lani Pixels is based in Billund, Denmark and it has offices in Denmark and Dubai, U.A.E. The Company owns 40.02% of the common shares and controls 50.02% of the voting rights of Lani Pixels. Lani Pixels is a Variable Interest Entity (“VIE”) based on its governance structure, and we consolidate Lani Pixels in our unaudited condensed consolidated financial statements since we have the power to direct activities that most significantly impacts its economic performance. We have a voting rights agreement with a 10% shareholder granting us the irrevocable right to vote their shares in our favor. Additionally, the Company holds a majority of the seats on the Board of Directors of Lani Pixels (3 out of 5 board seats). There are no liquidity arrangements, guarantees or other financial commitments between the Company and Lani Pixels (except as disclosed in Note 13, Commitments and Contingencies The transaction consisted of three parts: (1) The Company entered into a Share Exchange Agreement with Lani Pixels pursuant to which Lani Pixels issued and transferred to the Company, all rights, title, and interest in and to shares of Lani Pixels’ common stock representing an aggregate of 20% of the issued and outstanding common stock of Lani Pixels on a fully diluted basis in exchange for the issuance of one million two hundred eighty-five thousand seven hundred fourteen (1,285,714) shares of the Company’s common stock (“Common Stock”), valued at $4.00 per share. (2) The Company entered into a Share Exchange Agreement with Kim Pagel (“Pagel”), pursuant to which Pagel transferred to the Company, all rights, title, and interest in and to shares of Lani Pixels’ common stock that represents an aggregate of 20% of the issued and outstanding common stock of Lani Pixels on a fully diluted basis for one million one hundred forty-two thousand eight hundred fifty-seven (1,142,857) shares of the Company’s common stock (“Common Stock”), valued at $4.00 per share, and an additional cash amount of $500,000. (3) The Company entered into a Share Purchase Agreement with Paseco ApS (“Paseco”), pursuant to which Paseco sold to Ominto 1,000 shares or .02% of the issued and outstanding common stock of Lani Pixels for $4,000. The promissory note matured on February 28, 2017 and was paid on July 24, 2017. The financial position, results of operations and cash flows of the Lani Pixels acquisition have been included in our unaudited condensed consolidated financial statements since December 13, 2016, the results below were included in our consolidated accounts since acquisition for the six months ended March 31, 2017. Revenue $104,140 Net Loss including noncontrolling interest $709,512 The following reconciles the aggregate purchase price for the Lani Pixels acquisition to the cash paid for the acquisition, net of cash required:
Purchase price $ 5,075,428
Less: cash acquired (1,183,401 )
Purchase price, net of cash acquired 3,892,027
Less: common stock issued 4,571,428
Less: promissory note issued 4,000
Net cash inflow $ 683,401 The fair value of the Ominto, Inc. common stock issued as part of the consideration paid for Lani Pixels was determined on the basis of the closing market price of the common stock on the acquisition date. Lani Pixels is a Variable Interest Entity (“VIE”) based on the governance structure. Therefore, we have consolidated Lani Pixels in our unaudited condensed consolidated financial statements because we have the power to direct activities that most significantly impact Lani Pixels’ economic performance. We also have 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Our maximum risk of financial loss is our 40.02% interest and any loans in the form of debentures and promissory notes that we have provided to Lani Pixels from time to time which are described in Note 5, Acquisitions , Debt. The transaction is being accounted for using the acquisition method of accounting which requires, among other things, the assets acquired and liabilities assumed be recognized at their respective fair values as of the acquisition date. Acquisition accounting is dependent upon certain valuations and other studies that have yet to commence or progress to a stage where there is sufficient information for a definitive measurement.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The entire purchase price allocation for Lani Pixels is preliminary. As the Company finalizes the fair value of assets acquired and liabilities assumed, additional purchase price adjustments will be recorded during the measurement period during fiscal year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changes in the valuation of assets acquired and liabilities assumed and may have a material impact on the Company’s unaudited condensed consolidated financial statements as of March 31, 2017 prior to filing annual Report on Form 10-K. The table below presents the preliminary estimated fair values of the assets acquired and liabilities assumed on the acquisition date. These preliminary estimates will be revised during the measurement period as third-party valuations are finalized, additional information becomes available and as additional analyses are performed, and these differences could have a material impact on the Company’s results of operations and financial position. Assets acquired and liabilities assumed:
Cash and cash equivalents $ 1,183,401
Accounts receivable 211,606
Other receivables and prepaid expenses 137,039
Property and equipment 235,143
Identifiable intangible assets -
Goodwill 19,559,400
Film costs 3,117,524
Accounts payable (216,760 )
Note payable, other payables and accrued liabilities (361,115 )
Due to related parties (3,676,487 )
Long term liabilities (1,857,834 )
Noncontrolling interest upon acquisition of business (13,256,489 )
Purchase price $ 5,075,428 Unaudited Supplemental Pro Forma Information The following unaudited supplemental pro forma financial information includes the results of operations of Lani Pixels which we acquired on December 13, 2016 and is presented as if Lani Pixels had been included in Ominto’s consolidated financial statements as of October 1, 2015. The unaudited supplemental pro forma financial information has been provided for illustrative purposes only and does not purport to be indicative of the actual results that would have been achieved by the combined companies for the periods presented, or of the results that may be achieved by the combined companies in the future. Future results may vary significantly from the results reflected in the following unaudited supplemental pro forma financial information because of future events and transactions, as well as other factors, many of which are beyond the Company’s control. The unaudited supplemental pro forma financial information presented below has been prepared by combining the historical results of the Company and Lani Pixels and does not include adjustments to reflect our transaction-related expenses. Combined proforma information related to revenues and results of operations as if the business combination occurred on October 1, 2015 are approximately as follows:
For the three months ended March 31, For the six months ended March 31,
2016 2017 2016
Revenue $ 4,029,839 $ 13,788,961 $ 9,535,569
Net loss including noncontrolling Interest $ 3,277,722 $ 7,830,610 $ 5,367,994 No proforma results for the three months ended March 31, 2017 are presented as those results are included in our unaudited condensed consolidated financial statements for the entire period.</t>
  </si>
  <si>
    <t>Investment in Unconsolidated Company</t>
  </si>
  <si>
    <t>Investment in Unconsolidated Company [Abstract]</t>
  </si>
  <si>
    <t>6. Investment in Unconsolidated Company On December 13, 2016 (“Closing Date”), the Company entered into a Share Exchange Agreement (the “Quant Agreement”) with Quant Systems, Inc. (“Quant”), pursuant to which Quant acquired eight hundred three thousand five hundred seventy-one (803,571) shares (the “Ominto Shares”) of the Company’s common stock (“Common Stock”), valued at $4.00 per share and in exchange, Quant issued and transferred to the Company, all rights, title, and interest in and to shares of Quant’s common stock that represents an aggregate of 18.75% of the issued and outstanding common stock of Quant on a fully diluted basis. Thus, the Company accounts for this transaction under the cost method. The Company uses the cost method of accounting for investments in companies in which it has a 20% or less ownership interest and does not have the ability to exercise significant influence Quant Systems, Inc. is an advisory and IT solutions firm providing cutting-edge technology applications that improve and empower businesses. Quant Systems’ comprehensive services include technical consulting, software implementation and re-engineering, big data and analytics, cloud infrastructure, mobile strategy and robotics. This strategic collaboration aligns Ominto with a strong IT solutions partner known for its innovative software development and emerging technologies. Combining Ominto’s business model with Quant’s technology proficiency allows us to deliver a world-class Cash Back experience, on a global basis, for the benefit of our Partner Program relationships and our shopping customers. The Company has paid approximately $1,090,000 to Quant for advisory and IT solutions services during the six months ended March 31, 2017 (see Note 9, Related Party Transactions</t>
  </si>
  <si>
    <t>Deferred Costs</t>
  </si>
  <si>
    <t>Deferred Costs [Abstract]</t>
  </si>
  <si>
    <t>7. Deferred Costs Deferred costs represent commission costs which are directly related to: (i) unearned subscription fees which are expensed ratably over the subscription periods; and (ii) advertising and marketing programs which are expensed when all services and obligations are fulfilled. Deferred costs expensed are included in cost of revenues.</t>
  </si>
  <si>
    <t>Property and Equipment</t>
  </si>
  <si>
    <t>Property and Equipment [Abstract]</t>
  </si>
  <si>
    <t>8. Property and Equipment Property and equipment comprised the following: As of March 31, September 30, 2017 2016 Land: Held for sales incentives 874,748 874,748 Computers and
equipment 596,645 347,765 Software development 1,193,386 1,193,386 Furniture and fixtures 171,884 176,295 1,961,915 1,717,446 Accumulated depreciation (771,067 ) (549,878 ) 1,190,848 1,167,568 Total $ 2,065,596 $ 2,042,316 Land Held for Sales Incentives We acquired a contract right to acquire a land parcel consisting of 15 lots in the Cayman Islands in March 2010. As of March 31, 2017, the land value of approximately $0.9 million consisted of the contract price and land filled cost of approximately $3.6 million less an impairment charge of approximately $2.7 million that was based on our evaluation of the estimated fair value. The investment in the land parcel in the Cayman Islands is intended to provide incentive rewards to the best performing DubLi Network Business Associates upon attaining certain performance objectives. Depreciation Depreciation expense totaled $141,861 and $13,892 for the three (3) months ended March 31, 2017 and 2016, respectively, and $253,617 and $33,191 for the for the six (6) months ended March 31, 2017 and 2016, respectively. The increase is primarily due to software costs associated with the launch of our new website that were capitalized during the quarter ended June 30, 2016 and are now being depreciated.</t>
  </si>
  <si>
    <t>Related Party Transactions</t>
  </si>
  <si>
    <t>Related Party Transactions [Abstract]</t>
  </si>
  <si>
    <t>9. Related Party Transactions As of March 31, 2017 and September 30, 2016, the Company owed $2,137,439 and $539,438 respectively to related parties. As mentioned in Note 5, Acquisitions Debt, Our CEO’s and COO’s compensation are paid to Best Invest Commercial Brokers Ltd, a UAE corporation (“Best Invest”) that is owned and controlled by our CEO and COO. During the three months and six months ended March 31, 2017, the Company incurred payroll related expenses of $173,635 and $384,495 respectively and made payments totaling to $172,788 and $336,583 respectively. As of March 31, 2017, the Company had a net payable balance of $5,912 with Best Invest. During the three months and six months ended March 31, 2016, the Company incurred expenses of $0 and $80,000 respectively and made payments totaling to $20,000 and $80,000 respectively. As of September 30, 2016, the Company had a net receivable balance of $42,000 with Best Invest. Best Invest also advanced $78,527 and $1,255,014 to Lani Pixels during the three months and six months ended March 31, 2017 respectively. These advances are uncollateralized, non-interest bearing and due on demand. As of March 31, 2017, $1,255,014 of these advances remain outstanding. Quant Systems, Inc. (“Quant”), provides programming support and maintenance to the Company. The Company acquired 18.75% in the capital of Quant on December 13, 2016 (see also Note 6, Investment in unconsolidated company) COC, GmbH, (“COC”) provides administrative support to the Company in Berlin, Germany, shares common ownership with Ominto, and is reimbursed for salaries, rent and other establishment expenses. COC has focused almost exclusively on work for Ominto providing outsource services for Ominto. During the three and six months ended March 31, 2017, the Company incurred expenses of $229,734 and $723,512 respectively and made payments totaling to $218,934 and $709,935 respectively. As of March 31, 2017, the Company had a net payable balance of approximately $350,280 with COC for administrative expenses. During the three months and six months ended March 31, 2016, the Company incurred payroll related expenses of $172,422 and $449,151 respectively and made payments totaling $98,232 and $333,513 respectively. As of September 30, 2016, the Company had a net payable balance of $336,703 with COC comprising of administrative expenses. Agaani, UAE, provides administrative support to the Company in Dubai, UAE, and is reimbursed for salaries, rent and other establishment expenses. Agaani shares common ownership with Ominto and is thus considered a related party. Agaani has focused almost exclusively on work for Ominto providing outsource service for Ominto. During the three months and six months ended March 31, 2017, the Company incurred expenses of $352,581 and $954,964 respectively and made payments totaling to $411,020 and $751,538 respectively. As of March 31, 2017, the Company had a net payable balance of approximately $267,673 with Agaani comprising dues for administrative expenses. During the three months and six months ended March 31, 2016, the Company incurred payroll related expenses of $171,551 and $375,584 respectively and made payments totaling to $71,870 and $284,408 respectively As of September 30, 2016, the Company had a net payable balance of $64,247 with Agaani comprising of administrative expenses. As of March 31, 2017, the Company had issued approximately 15,538 shares in private placement to related parties. On March 8, 2017 the Company awarded our CEO, Michael Hansen, a $2,000,000 cash bonus which he utilized along with $70,000 of his own funds to acquire 300,000 shares of common stock from the Company at the price of $6.90 per share; and $70,000 of which was recorded as a subscription receivable as of March 31, 2017. See Note 17, Subsequent Events As of September 30, 2016, the Company owed $449,952, shown on our balance sheet as Other payables and accrued liabilities, to our CEO for advances, which are non-interest bearing and due on demand. These amounts were paid in full during the three months ended December 31, 2016. As of September 30, 2016, the Company had amounts due of $106,126 for services rendered comprising of accrued compensation due to the Officers of the Company. The amounts due for advances and services rendered are non-interest bearing and have no terms of repayment. These amounts were paid in full during the three months ended December 31, 2016.</t>
  </si>
  <si>
    <t>Debt</t>
  </si>
  <si>
    <t>Debt [Abstract]</t>
  </si>
  <si>
    <t>10. Debt During 2016, prior to Lani Pixels’ acquisition by the Company, Lani Pixels authorized up to $12,000,000 of senior secured term bonds. As of March 31, 2017, there were a total of $3,857,834 of debenture bonds outstanding; of which Ominto is the holder of a $2,000,000 debenture. The Ominto debenture has been eliminated in the unaudited condensed consolidated balance sheet as of March 31, 2017. The net proceeds were used to finance the production of an animated feature film and pay any fees associated with this offering. This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 This debenture matures on February 12, 2026 and has a call option under which the principal amount may be redeemed in whole from April 12, 2019 or on any consecutive coupon date thereafter. Should Lani Pixels default on the debenture bonds, the holders of the debenture bonds (including Ominto) have a first priority lien and security interest in all assets, revenues, shares, accounts and rights, and any future movie productions, including but not limited to first priority pledges over all of Lani Pixels’ direct and indirect equity interests, and all other tangible and intangible personal property. Lani Pixels is not in compliance with the covenant in the Debenture to set up a debt service reserve account. Therefore, the debt is considered in default and callable. This amount is classified as current liabilities in the accompanying unaudited condensed balance sheet as of March 31, 2017.</t>
  </si>
  <si>
    <t>Discontinued Operations</t>
  </si>
  <si>
    <t>Discontinued Operations [Abstract]</t>
  </si>
  <si>
    <t>11. Discontinued Operations The Company discontinued all auctions activities effective March 28, 2013. As a result, the operating results for the auctions program have been reclassified to income from discontinued operations in the unaudited condensed consolidated statement of operations. During the three months ended March 31, 2017 and 2016, income from discontinued operations, net of tax, recognized from credits breakage amounted to approximately $0 and $28,000, respectively. Income from discontinued operations, net of tax, recognized from credits breakage amounted to $26,000 and $32,000 in the six months ended March 31, 2017 and 2016, respectively. All costs associated with credits associated with the discontinued reverse auction program were fully recognized as of the effective date of the termination. All liabilities for unused credits associated with the discontinued reverse auction program were fully recognized in the six (6) months ended March 31, 2017. Liabilities for unused credits of discontinued operations at March 31, 2017 and September 30, 2016 were $0 and $27,000, respectively.</t>
  </si>
  <si>
    <t>Income Taxes</t>
  </si>
  <si>
    <t>Income Taxes [Abstract]</t>
  </si>
  <si>
    <t>12. Income Taxes We conduct business globally and operate in several foreign jurisdictions in addition to the United States. For the six (6) months ended March 31, 2017 and 2016, the Company’s recorded income tax rate was lower than the US federal statutory rate primarily due to lower income tax rates in the foreign jurisdictions where we operate, and as a result of net income or losses for the periods, the utilization of net operating loss carry-forwards and the valuation allowance against deferred tax assets.</t>
  </si>
  <si>
    <t>Commitments and Contingencies</t>
  </si>
  <si>
    <t>Commitments and Contingencies [Abstract]</t>
  </si>
  <si>
    <t xml:space="preserve">13. Commitments and Contingencies On December 21, 2016, a subsidiary of our VIE, Lani Pixels entered into a transfer agreement to repurchase rights for the Company’s feature-length, animated film from Cinemation 1, ApS, a prior provider of financing for the film project. The rights were repurchased for approximately $922,000 plus transaction costs.. As a condition of the transfer agreement, Lani Pixels pledged collateral in the form of 1,285,714 shares (“the Shares”) of Ominto common stock which it received in the Share Exchange Agreement dated December 13, 2016 and which is reported as treasury stock in the Company’s unaudited condensed consolidated financial statements at December 31, 2016. On March 22, 2017, The Company paid the balance of the agreement and the Shares are no longer pledged as collateral. Employment agreements The Company has employment agreements with certain officers, which extend to 60 months, and are renewable for successive one-year terms. These agreements provide for base levels of compensation and separation benefits. Future minimum payments under these employment agreements as of March 31, 2017 are as follows:
March 2018 $ 600,000
March 2019 600,000
March 2020 600,000
March 2021 600,000
March 2022 600,000
Total $ 3,000,000 In addition to the above, the Company has committed separation benefits payable to these officers under certain events described in their employment agreements. Operating Leases The Company leases its office premises located in Boca Raton, Florida, Berlin, Germany and Dubai, United Arab Emirates (UAE) and Tokyo, Japan. The initial term of the Florida lease was for 39 months. During fiscal year 2016, the Company increased its leased space in Florida and extended the lease terms to 63 months until October 31, 2021. The term for the Berlin lease was for 12 months ending on December 31, 2017. The Dubai related leases all have terms of 12 months in which the latest ends on February 28, 2018 and the Tokyo related lease has a term of 6 months ending on August 31, 2017. The future minimum payments under all leases as of March 31, 2017 is as follows:
March 2018 $ 276,759
March 2019 109,169
March 2020 109,169
March 2021 109,169
March 2022 63,682
Total $ 667,947 </t>
  </si>
  <si>
    <t>Equity</t>
  </si>
  <si>
    <t>Equity [Abstract]</t>
  </si>
  <si>
    <t xml:space="preserve">14. Equity Common Stock As described in Note 5, Acquisitions Note 6, Investment in Unconsolidated Company The Company sold 523,161 shares of its common stock to various foreign investors totaling approximately $2.1 million during the six (6) months ended March 31, 2017 as part of a private placement. The Company sold a total of 1,278,000 shares in the private placement and issued stock certificates for 1,059,000 shares as of March 2017. The Company issued 113,950 shares of its common stock to employees, consultants and directors in lieu of compensation for services performed during the second quarter of fiscal year 2016. The Company issued 60,000 vested shares of restricted common stock to three employees and consultants. These shares were valued based on the closing price of the Company’s common stock on the last day of the applicable months in which the employee, consultant and directors provided their services. The Company sold 225,000 shares of common stock to an investor and recorded a subscription receivable in the amount of $900,000 during the six (6) months ended March 31, 2017. The subscription receivable was evidenced by a promissory note that was due to be paid in February 2017. Such promissory note was subsequently amended and the maturity date was extended to February 14, 2018. This has been recorded as a reduction to the Company’s total stockholder’s equity in accordance with GAAP. The amended promissory note bears interest at the rate of 3.5% per year and is secured by the 225,000 shares of stock and a mortgage on Danish real estate. Should the borrower default, the interest rate will increase to 12% per year. During the quarter ended March 31, 2017, the Company awarded 100,000 shares of restricted common stock to the Company’s CEO and accelerated the vesting of 100,000 shares of restricted common stock previously awarded to the Company’s CEO. The Company originally issued the previously awarded 100,000 restricted shares using the common stock price on the vesting date of $5.70 instead of the grant date price of $3.05. Subsequent to issuing the original award, we adjusted the price resulting resulted in a reduction in stock compensation expense of $265,000 in the unaudited condensed consolidated accompanying statements of operations. See Note 18 Restatement Subsequent Events The Company’s approval to list shares on the Nasdaq Capital Markets stock exchange (“Nasdaq”) on March 6, 2017 resulted in several Business Associates earning 218,052 shares of the Company’s common stock in connection with a prior marketing campaign called the “Hot Summer Promotion.” During 2016, the Company initiated a program called the “Hot Summer Promotion” whereby, in addition to standard commissions, the Company offered an extra 20% commission to participating BAs (payable in shares of Ominto common stock subject to approval of the listing of the Company’s common stock on Nasdaq), the Company deemed the shares to be fully earned under the Hot Summer Promotion. During the three months ended March 31, 2017, the Company recognized approximately $890,000 of commission expense (out of a total of $1,281,000) and will issue approximately 218,000 shares related to this promotion. The Company valued these shares using the closing price of the Company’s common stock on March 6, 2017. As of March 31, 2017 approximately $390,000 remains held on our unaudited condensed consolidated balance sheet as Deferred costs. As of March 31, 2017, a total of approximately 942,000 shares of common stock were committed for issuance in two unregistered private placements to various foreign investors and to the Company’s CEO. These shares are reflected as issued on the books of the Company, but stock certificates have not yet been issued due to certain administrative and documentation requirements. Certificates for these shares committed for issuance are expected to be issued during the quarter ended June 30, 2017. As of March 31, 2017, a total of approximately 219,000 shares of common stock are committed for issuance related to our “Hot Summer Promotion”. See Note 14, Equity </t>
  </si>
  <si>
    <t>Stock-Based Compensation</t>
  </si>
  <si>
    <t>Stock-Based Compensation [Abstract]</t>
  </si>
  <si>
    <t>15. Stock-Based Compensation The following table summarizes information about stock option activity under the 2010 Omnibus Equity Compensation Plan during the six months ended March 31, 2017:
Balance outstanding, September 30, 2016 440,968
Granted 414,500
Exercised -
Forfeited (52,468 )
Balance outstanding, March 31, 2017 803,000 During the six months ended March 31, 2017, the Company granted 414,500 stock options to various employees and Directors under the Plan which vest over 36 to 60 months. The Company awarded 100,000 stock options to CFO, Raoul Quijada, on March 7, 2017 at an exercise price of $5.70 (the closing price of the Company’s common stock on March 7, 2017), which vest through June 2019, and expire in June 2024. In addition, during December 2016, the Company granted 100,000 stock options to Mitch Hill, a Director on the Board who also served as Interim CEO during 2016 at an exercise price of $2.80 (subsequently modified to $4.00 on January 17, 2017 due to an adjustment for the use of an incorrect fair value price) which vest over 2 ½ years and expire approximately 5 years after final vesting10 years after the date of grant. Also in December 2016, the Company granted 120,000 stock options to 4 Directors on the Board and 94,500 stock options to various employees at an exercise price of $2.80 (subsequently modified to $4.00 per share on January 17, 2017 due to an adjustment for the use of an incorrect fair value price) that vest over 3 to 5 years and which expire approximately 10 years after the date of grant in accordance with the 2010 Omnibus Equity Compensation Plan. The Company determines the fair value of stock option awards using the Black-Scholes option pricing model with estimates of option lives, stock price volatility and interest rates, then expensed over the periods of service. Changes in the estimated inputs or using other option valuation methods could result in materially different option values and share-based compensation expense. The Company used an 85% volatility rate (based on a peer group) to value stock options granted during the period. Options Activity
Number of shares Weighted Average Exercise Price Weighted Average Remaining Contractual Term (years) Aggregate Intrinsic Value
Outstanding as of March 31, 2017 803,000 $ 4.92 6.25 $ 7,134,366
Exercisable as of March 31, 2017 391,777 $ 5.69 5.21 $ 3,178,870 Unamortized stock option compensation expense at March 31, 2017 was approximately $1.1 million and is expected to be recognized over a period of 2.29 years. Restricted Stock Awards The following table summarizes information about restricted stock award activity under the Plan for the six months ended March 31, 2017:
Balance outstanding, September 30, 2016 155,280
Granted 330,000
Vested (255,500 )
Forfeited -
Balance outstanding, March 31, 2017 229,780 During the six months ended March 31, 2017, the Company granted 130,000 restricted shares of common stock to various employees, including 100,000 restricted shares to the Company’s COO under the Plan which vest over 36 to 60 months. In addition, the Company granted 200,000 restricted shares of common stock to its CEO Michael Hansen which became fully vested upon the Company’s common stock being approved for listing on the Nasdaq Capital Market stock exchange on March 6, 2017. The Company determines the value of its restricted stock awards on the grant date using the intrinsic value method which is based on the number of shares granted and the quoted price of our common stock on the grant date. As of March 31, 2017, there were 229,780 unvested restricted shares outstanding with a weighted-average grant date value of $5.03. The restricted stock awards vest over the next 4.4 years. The unamortized value of unvested restricted shares is $1.1 million. During the quarter ended March 31, 2017, the Board rescinded 400,000 restricted shares that had been awarded to CEO Michael Hansen in the prior quarter, 200,000 restricted shares that had been awarded to COO Betina Dupont Sorensen in the prior fiscal year and 180,000 stock options that had been awarded to Director/former Interim CEO Mitch Hill in the prior quarter. These rescissions were completed in order to be compliant with our 2010 Equity Incentive Plan. Stock-based compensation expense for the three months ended March 31, 2017 and 2016 was $1,381,278 and $271,390, respectively. Stock-based compensation expense for the six (6) months ended March 31, 2017 and 2016 was $1,681,055 and $690,707, respectively.</t>
  </si>
  <si>
    <t>Segment Information</t>
  </si>
  <si>
    <t>Segment Information [Abstract]</t>
  </si>
  <si>
    <t xml:space="preserve">16. Segment Information We have two reportable segments: (i) e-commerce Cash Back and network marketing which includes business license fees, membership subscription fees, commission income, and, advertising and marketing programs; and (ii) Animated movie production revenue. Information concerning our revenue, gross profit, income from operations, depreciation, capital expenditures, goodwill and total assets by segment are as follows:
Three Months Ended Six Months Ended
March 31, March 31,
2017 2016 2017 2016
Restated Restated
Revenue:
e-commerce Cash Back and network marketing $ 7,768,110 $ 3,996,664 $ 13,629,472 $ 9,428,893
Animated movie production 93,030 - 104,140 -
Total $ 7,861,140 $ 3,996,664 $ 13,733,612 $ 9,428,893
Gross profit:
e-commerce Cash Back and network marketing $ 2,491,557 $ 981,074 $ 4,394,178 $ 2,522,041
Animated movie production 73,301 - 84,451 -
Total $ 2,564,858 $ 981,074 $ 4,478,629 $ 2,522,041
Loss from operations:
e-commerce Cash Back and network marketing $ (4,628,221 ) $ (3,035,316 ) $ (6,818,841 ) $ (5,293,742 )
Animated movie production (444,668 ) - (636,774 ) -
Total $ (5,072,889 ) $ (3,035,316 ) $ (7,455,615 ) $ (5,293,742 )
Depreciation:
e-commerce Cash Back and network marketing $ (118,558 ) $ (13,892 ) $ (232,291 ) $ (33,191 )
Animated movie production (23,303 ) - (21,326 ) -
Total $ (141,861 ) $ (13,892 ) $ (253,617 ) $ (33,191 )
Capital expenditures:
e-commerce Cash Back and network marketing $ (10,892 ) $ (130,730 ) $ (13,203 ) $ (505,630 )
Animated movie production (29,633 ) - (29,633 ) -
Total $ (40,525 ) $ (130,730 ) $ (42,836 ) $ (505,630 )
March 31, September 30,
2017 2016
Goodwill:
e-commerce Cash Back and network marketing $ - $ -
Animated movie production 19,834,636 -
Total 19,834,636 -
Total assets:
e-commerce Cash Back and network marketing 33,448,879 21,684,811
Animated movie production 25,421,878 -
Total $ 58,870,757 $ 21,684,811 Total segment assets may be reconciled as our total assets less investment in unconsolidated company. Total revenues recorded in our two geographic regions are summarized as follows: Total revenues are also summarized as follows:
Three Months Ended Six Months Ended
March 31, March 31,
2017 2016 2017 2016
Restated Restated
Revenues:
Domestic $ 120,035 $ 2,032,172 $ 210,280 $ 4,896,851
Foreign 7,740,775 1,941,552 13,549,157 4,563,950
Total $ 7,860,910 $ 4,024,724 $ 13,759,437 $ 9,460,851
Revenues:
Continuing operations $ 7,861,140 $ 3,996,664 $ 13,733,612 $ 9,428,893
Discontinued operations (230 ) 28,060 25,825 31,908
Total $ 7,860 ,910 $ 4,024,724 $ 13,759,437 $ 9,460,851 </t>
  </si>
  <si>
    <t>Subsequent Events</t>
  </si>
  <si>
    <t>Subsequent Events [Abstract]</t>
  </si>
  <si>
    <t>17. Subsequent Events On April 28, 2017, Ominto provided a short-term loan in the amount of $250,000 to its VIE, Lani Pixels A/S, through Lani Pixels’ subsidiary Lani Pixels DMCC. The loan originally matured on May 27, 2017 and has been extended, the loan now matures on April 27, 2018, bears a fixed interest rate of 12% per year and is payable in one monthly payment of principal, unpaid interest and any other amounts that are due. Should Lani Pixels default on the loan, the interest rate increases to 15% per year and Ominto reserves the right to seek a conversion of principal to senior debtor status pari-passu Effective as of April 1, 2017, the Company entered into a Consulting Agreement (the “Consulting Agreement”) with Mr. Gregory Newell, a Director of the Company, pursuant to which Mr. Newell will assist the Company with its further expansion efforts in Asia. The term of the Consulting Agreement is for a period of six months and provides that Mr. Newell shall be paid $9,500 per month and be reimbursed for reasonable business expenses. At a regularly scheduled meeting of the board of directors of the Company held on May 10, 2017, David Pollei, Chairman of the Board, informed the Company that he had decided not to stand for reelection as a director of the Company at the next annual meeting of stockholders. Such decision not to stand for reelection was not based on any disagreement with the Company. On May 11, 2017, in connection with a $2.0 million bonus awarded to CEO Michael Hansen for achieving the listing of the Company’s common stock on the Nasdaq Capital Markets stock exchange, Mr. Hansen delivered $70,000 to the Company as the final payment in connection with his purchase of 300,000 shares of Ominto common stock in a private placement. The $70,000 was reported as a subscription receivable and temporarily reported as a contra-equity account in the equity section of the accompanying balance sheet as of March 31, 2017.</t>
  </si>
  <si>
    <t>Restatement</t>
  </si>
  <si>
    <t>Restatement [Abstract]</t>
  </si>
  <si>
    <t>18. Restatement Ominto, Inc. is restating its unaudited condensed consolidated balance sheet, statement of operations and statement of cash flows and statement of equity (deficit) as of and for the six months ended March 31, 2017. The restatement shows the as previously filed, restatement adjustment and as restated columns. The three primary adjustments to the financial statements are: The Company’s approval to list shares on the Nasdaq Capital Markets stock exchange (“Nasdaq”) on March 6, 2017 resulted in several Business Associates earning 218,052 shares of the Company’s common stock in connection with a prior marketing campaign called the “Hot Summer Promotion.” During 2016, the Company initiated a program called the “Hot Summer Promotion” whereby, in addition to standard commissions, the Company offered an extra 20% commission to participating BAs (payable in shares of Ominto common stock subject to approval of the listing of the Company’s common stock on Nasdaq), the Company deemed the shares to be fully earned under the Hot Summer Promotion. During the three months ended March 31, 2017, the Company recognized approximately $890,000 of commission expense (out of a total of $1,281,000) and will issue approximately 218,052 shares related to this promotion. The Company valued these shares using the closing price of the Company’s common stock on March 6, 2017. As of March 31,2017, $390,000 remains held on our unaudited condensed consolidated balance sheet as Deferred Cost. The Company granted 100,000 restricted shares to the CEO in November 2016 which were contingently earned upon the approval of the Company to trade on the Nasdaq Capital Markets stock exchange. The Company previously used the price on the vesting date of $5.70 instead of the grant date price of $3.05. This resulted in a reduction in stock compensation expense of $265,000 in the unaudited condensed consolidated accompanying statements of operations. The Goodwill on the Company’s VIE should have been pushed down to the VIE’s books and revalued using currency exchange rates which resulted in an adjustment to Goodwill and Accumulated Other Comprehensive Income of approximately $275,000 and a related adjustment of approximately $187,000 to noncontrolling interest as of March 31, 2017. In connection with the Company’s acquisition of its VIE, Lani Pixels on December 13, 2016, the Company issued 1,285,714 shares of its common stock valued at $5,142,856 to Lani Pixels as consideration but did not report the shares as Treasury stock with a corresponding decrease to Goodwill that was recorded in the transaction. Related to the same acquisition, the Company is restating the net assets acquired including an increase of cash acquired and a decrease of Goodwill. The previously reported purchase price of $10,281,284 underwent a change and the adjusted purchase price is $5,075,428 representing a decrease of $5,142,856 due to treasury stock mentioned above. The net cash inflow arising out of the said purchase also underwent a change from $25,251 as previously reported to $683,401 representing an increase of $658,150. The Company has reclassified certain accounts payable and other liabilities totaling to $2,137,439 to dues to related parties. A summary of the adjustments reflected on the Company’s statement of financial position follows:
March 31, 2017
As Originally Reported As Adjusted Effect of Change
Deferred costs 17,391,085 17,781,106 390,021 (a)
Goodwill 26,760,426 19,834,636 (6,925,790 )(b)
Accounts payable 2,154,458 1,272,033 (882,425 )(c)
Other payables and accrued liabilities 5,216,234 3,961,220 (1,255,014 )(d)
Amounts due to related parties - 2,137,439 2,137,439 (e)
Common stock, $.001 par value 18,040 18,259 219 (f)
Treasury stock, at cost - (5,142,856 ) (5,142,856 )(g)
Additional paid-in capital 71,493,723 72,509,336 1,015,613 (h)
Accumulated other comprehensive income 1,178,091 1,265,976 87,885 (i)
Noncontrolling interests 14,889,094 13,018,274 (1,870,820 )(j)
(a) Increase Deferred costs $390,021 related to the accretion of shares to be issued in connection with the “HotSummerPromotion”
(b) Decrease Goodwill $6,925,790 related to revaluation of the Company’s goodwill on its VIE Lani Pixels and the effects of foreign currency adjustments
(c) Decrease Accounts payable $882,425 related to reclassification of related party payable
(d) Decrease Other payables and accrued liabilities $1,255,014 related to reclassification of related party payable
(e) Increase Amounts due to related parties $2,137,439 related to reclassification of related party payable
(f) Increase Common stock $219 equal to the par value of common stock issued in connection with the “Hot Summer Promotion”
(g) Decrease Treasury stock $5,142,856 equal to the fair value of common stock issued in connection with the “Hot Summer Promotion”
(h) Increase Additional paid-in capital $1,015,613 related to the fair value of common stock issued and stock amortization in connection with the “Hot Summer Promotion” net valuation reduction related to common stock issued to CEO
(i) Increase Accumulated other comprehensive income $87,885 related to revaluation of the Company’s goodwill on its VIE Lani Pixels
(j) Decrease Noncontrolling interests $1,870,820 related to change in fair value assumptions and foreign currency adjustments A summary of the adjustments reflected on the Company’s statement of operations follows:
COST OF REVENUES $ 4,405,470 $ 5,296,282 $ 890,812 (a) $ 8,364,171 $ 9,254,983 $ 890,812 (a)
Selling, general and administrative expenses $ 7,902,747 $ 7,637,745 $ (265,002 )(b) $ 12,199,244 $ 11,934,242 $ (265,002 )(b)
(a) Increase Cost of Revenues $890,812 related to “HotSummerPromotion”
(b) Decrease Stock compensation expense $265,002 related to an error in the valuation at issuance of 100,000 shares of the Company’s common stock issued to the CEO</t>
  </si>
  <si>
    <t>Goodwill</t>
  </si>
  <si>
    <t>Goodwill [Abstract]</t>
  </si>
  <si>
    <t xml:space="preserve">19. Goodwill Changes in the carrying amount of goodwill for the fiscal year 2017 are as follows:
Goodwill
Beginning balance $ 19,559,401
Foreign currency translation impact 275,235
Ending balance $ 19,834,636 </t>
  </si>
  <si>
    <t>Summary of Significant Accounting Policies (Policies)</t>
  </si>
  <si>
    <t>Basis of Presentation and Consolidation</t>
  </si>
  <si>
    <t xml:space="preserve">Basis of Presentation and Consolidation The accompanying interim condensed consolidated financial statements are unaudited. These unaudited condensed consolidated financial statements reflect all adjustments (which are of a normal recurring nature) that, in the opinion of management, are necessary to fairly present the Company’s financial position, results of operations and cash flows as of and for the periods presented. The results of operations for these interim periods are not necessarily indicative of the operating results for future periods, including the fiscal year ending September 30, 2017. These unaudited condensed consolidated financial statements and notes are presented in accordance with the rules and regulations of the United States Securities and Exchange Commission (“SEC”) relating to interim financial statements and in conformity with accounting principles generally accepted in the United States of America (“US GAAP”). Certain information and note disclosures normally included in annual financial statements prepared in accordance with US GAAP have been condensed or omitted in these unaudited condensed consolidated financial statements pursuant to SEC rules and regulations, although we believe that the disclosures made herein are adequate to make the information not misleading. These unaudited condensed consolidated financial statements should be read in conjunction with the consolidated financial statements and notes thereto included in our Annual Report on Form 10-K for the fiscal year ended September 30, 2016. The unaudited condensed consolidated financial statements include the accounts of Ominto, Inc. and its wholly-owned subsidiaries including a subsidiary that is consolidated under the Variable Interest Entity (“VIE”) model. All significant intercompany transactions have been eliminated in consolidation. The Company consolidates less-than-wholly owned entities if the Company has a controlling financial interest in that entity. To determine if we hold a controlling financial interest in an entity, we first evaluate if we are required to apply the variable interest entity (“VIE”) model to the entity. Otherwise the entity will be evaluated under the voting interest model. Where we hold current or potential rights that give us the power to direct the activities of a VIE that most significantly impact the VIE’s economic performance combined with a variable interest that gives us the right to receive potentially significant losses, we have a controlling financial interest in that VIE. Rights held by others to remove the party with power over the VIE are not considered unless one party can exercise those rights unilaterally. When changes occur to the design of an entity, we reconsider whether it is subject to the VIE model. We will continuously evaluate whether we have a controlling financial interest in a VIE. </t>
  </si>
  <si>
    <t>Reclassifications</t>
  </si>
  <si>
    <t>Reclassifications Certain amounts as reported in fiscal year 2016 have been reclassified to conform to the fiscal year 2017 financial statement presentation.</t>
  </si>
  <si>
    <t>Use of Estimates and Judgments</t>
  </si>
  <si>
    <t>Use of Estimates and Judgments The preparation of these unaudited condensed consolidated financial statements, in conformity with US GAAP requires us to make estimates and assumptions that affected the reported amounts of assets and liabilities, and the disclosure of contingent assets and liabilities, at the date of the unaudited condensed consolidated financial statements and the reported amounts of revenue and expenses during the reporting period. Actual results may differ from these estimates. For acquisition purposes, the process for estimating the fair values of identifiable intangible assets and certain tangible assets and assumed liabilities requires the use of judgment in determining the appropriate assumptions and estimates. The fair value estimates are primarily based on Level 3 inputs including future expected cash flow, market rate assumptions and discount rate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t>
  </si>
  <si>
    <t>Recent Accounting Pronouncements</t>
  </si>
  <si>
    <t xml:space="preserve">Recent Accounting Pronouncements In May 2014, the Financial Accounting Standards Board (the “FASB”) issued Accounting Standards Update (“ASU”) 2014-09, Revenue from Contracts with Customers (Topic 606) Revenue from Contracts with Customers (Topic 606): Deferral of the Effective Date In November 2016, the FASB issued ASU 2016-18 , Statement of Cash Flows – Restricted Cash (Topic 230): Restricted Cash ( In December 2016, the FASB issued ASU 2016-19 , Technical Corrections and Improvements In December 2016, the FASB issued ASU 2016-20 , Technical Corrections &amp; Improvements to Topic 606: Revenue from Contracts with Customers In January 2017, the FASB issued ASU 2017-03 , Accounting Changes &amp; Error Corrections and Investments – Equity Method and Joint Ventures: Amendments to SEC Paragraphs pursuant to Staff Announcements In January 2017, the FASB issued ASU 2017-04 , Intangibles – Goodwill and Other (Topic 350): Simplifying the Test for Goodwill Impairment </t>
  </si>
  <si>
    <t>Foreign Currency</t>
  </si>
  <si>
    <t>Foreign Currency Financial statements of foreign subsidiaries in India , Cyprus, Germany, Denmark, United Arab Emirates, and British Virgin Island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The approximate impact of our foreign currency exchanges on transactions recognized during the three six months ended March 31, 2017 was a loss of $206,000 and a gain of $596,000 respectively. For the three and six months ended March 31, 2016 the approximate impacts were a gain of $19,000 and a loss of $16,000 respectively. In accordance with FASB’s Accounting Standards Codification (“ASC”) 830, Foreign Currency Matters,</t>
  </si>
  <si>
    <t>Cash and Cash Equivalents</t>
  </si>
  <si>
    <t>Foreign Currency Financial statements of foreign subsidiaries in India, Cyprus, Germany, Denmark, United Arab Emirates, and British Virgin Islands operating in other than highly inflationary economies are translated at period-end exchange rates for assets and liabilities and average exchange rates during the period for income and expense accounts. The resulting translation adjustments are recorded within accumulated other comprehensive income or loss. Financial statements of subsidiaries operating in highly inflationary economies are translated using a combination of current and historical exchange rates and any translation adjustments are included in current earnings. Gains or losses resulting from foreign currency transactions are recorded in operating expense. We have no subsidiaries operating in highly inflationary economies. The approximate impact of our foreign currency exchanges on transactions recognized during the three and six months ended March 31, 2017 was a loss of $206,000 and a gain of $596,000 respectively. For the three and six months ended March 31, 2016 the approximate impacts were a gain of $19,000 and a loss of $16,000 respectively, all of which was included in our unaudited consolidated condensed statement of operations as selling general and administrative expenses. In accordance with FASB’s Accounting Standards Codification (“ASC”) 830, Foreign Currency Matters,</t>
  </si>
  <si>
    <t>Restricted Cash We have agreements with organizations that process our credit card transactions. The credit card processors have financial risk of chargebacks associated with the credit card transactions because the processor generally forwards us the cash proceeds soon after each transaction is completed but before the expiration of the time period in which the purchaser may request a refund. Our agreements with the credit card processors allow them to create and maintain a reserve account by retaining a certain portion of the cash generated from the credit card transactions that would otherwise be delivered to us, herein known as “Restricted Cash”. The reserve requirement with each card processor is set at their respective fixed percentage for all transactions to be held for their respective rolling term period from the date of the transaction.</t>
  </si>
  <si>
    <t>Allowance for Doubtful Accounts</t>
  </si>
  <si>
    <t>Allowance for Doubtful Accounts Receivables are uncollateralized obligations due under normal trade terms, typically requiring payment within 30 days from invoice date. Receivables are stated at the contractual amount billed, net of an allowance for doubtful accounts, if any. Accounts dated over 90 days old are considered past due. We estimate the allowance based on an analysis of specific accounts, taking into consideration the age of past due accounts and an assessment of the debtors’ ability to pay and any applicable allowance is included as an offset to accounts receivable. During the six and three months ended March 31, 2017, there was no allowance for doubtful accounts. Interest income is not recognized on past due accounts. Accounts receivable are included in Other Receivables and Prepaid Expenses on the accompanying unaudited condensed consolidated balance sheet.</t>
  </si>
  <si>
    <t>Business Acquisitions</t>
  </si>
  <si>
    <t>Business Acquisitions The Company accounts for business acquisitions under the purchase method of accounting, whereby the purchase price (defined as the total consideration transferred to acquire the business) is allocated to the tangible and identifiable intangible assets acquired and liabilities assumed based on their estimated fair value. The excess of the purchase price over the estimated fair value of the net identifiable assets is allocated to goodwill. The determination of estimated fair value requires significant estimates and assumptions including, but not limited to, expected use of the assets acquired, the expected cost to extinguish a liability, future cash flows to be generated from intellectual property and developing appropriate discount rates and market multiples. A change in the estimated fair value of an asset or liability often has a direct impact on the amount to recognize as goodwill, which is an asset that is not an adjustment made to the allocations of the purchase price, or adjustments made as a result of changes in estimates or assumptions, could impact the amount of assets, including goodwill, and liabilities, ultimately recorded on the Company’s balance sheet and could impact its operating results subsequent to such acquisition.</t>
  </si>
  <si>
    <t>Investments in unconsolidated company</t>
  </si>
  <si>
    <t>Investments in unconsolidated company The Company uses the cost method of accounting for investments in companies in which it has a 20% or less ownership interest and does not have the ability to exercise significant influence. Such investments are presented as investments in unconsolidated entities on the Company’s unaudited condensed consolidated balance sheets (refer to Note 6, Investments in Unconsolidated Companie</t>
  </si>
  <si>
    <t>Film Costs</t>
  </si>
  <si>
    <t>Film Costs Lani Pixels capitalizes direct film production costs. Film production costs include costs to develop and produce computer animated motion pictures, which primarily consists of salaries, equipment and overhead. Production overhead, a component of film costs, includes allocable costs of individuals or departments with exclusive or significant responsibility for the production of our films. In the event a film is not set for production within three years from the time of the first capitalized transaction, all such costs will be expensed. Once a film is released, capitalized film production costs are amortized in the proportion that the revenue during the period for each film bears to the estimated revenue to be received from all sources under the individual-film-forecast-computation method as defined in FASB’s Accounting Standards Codification 926-605-25. The amount of film costs that are amortized each quarter depends on how much future revenue is expected to be received from each film. The Company makes certain estimates and judgments of future gross revenues to be received for each film based on historical results and management’s knowledge of the industry. Estimates of anticipated total gross revenues are reviewed periodically and may be revised if necessary. A change to the estimate of gross revenues for an individual film may result in an increase or decrease to the percentage of amortization of capitalized film costs relative to a previous period. Unamortized film production costs are compared with net realizable value each reporting period on a film-by-film basis to assess whether there are any indicators of impairment. If estimated remaining gross revenues are not sufficient or are indicative of a potential impairment, the unamortized film production costs will be written down to fair value. There have been minimal film revenuesto dates and therefore no amortization has occurred.</t>
  </si>
  <si>
    <t>Property and Equipment, net</t>
  </si>
  <si>
    <t>Property and Equipment, net Property and equipment are recorded at cost and shown net of accumulated depreciation in the accompanying unaudited condensed consolidated balance sheet. Computers and equipment, computer software, furniture and fixtures are depreciated over its useful life of five (5) years. Leasehold improvements included in furniture and fixtures are amortized on a straight-line basis over the term of the lease. Land is not amortized. The cost of maintenance and repairs of equipment is charged to expense when incurred. When we sell, dispose of or retire property and equipment, the related gains or losses are included in operating results.</t>
  </si>
  <si>
    <t>Internal-use Software and Website Development</t>
  </si>
  <si>
    <t xml:space="preserve">Internal-use Software and Website Development Costs incurred to develop software for internal use are capitalized and internal-use software costs are divided into the research phase and the development phase. All research phase costs are expensed. The following development phase costs should be capitalized: External direct costs of material and services consumed in developing or obtaining internal-use software, payroll and related costs for employees who devote time to and are directly associated with the project, Interest costs incurred while developing internal-use software, costs of enhancements or upgrades of the system. These costs are amortized over the estimated useful life of the software . </t>
  </si>
  <si>
    <t>Impairment of Long-Lived Assets</t>
  </si>
  <si>
    <t>Impairment of Long-Lived Assets In accordance with ASC 360, Property, Plant and Equipment - Subsequent Measurement</t>
  </si>
  <si>
    <t>Goodwill The Company evaluates goodwill annually for impairment using either a quantitative or qualitative analysis. We perform a quantitative analysis using a discounted cash flow model and other valuation techniques, but may elect to perform a qualitative analysis. A qualitative analysis may be performed by assessing certain trends and factors, including projected market outlook and growth rates, forecasted and actual sales, operating profit margins, discount rates, industry data and other relevant qualitative factors. These trends and factors are compared to, and based on, the assumptions used in the most recent quantitative assessment. Additionally, goodwill is evaluated for impairment whenever events or circumstances indicate there may be a possible permanent loss of value.</t>
  </si>
  <si>
    <t>Fair Value of Financial Instruments</t>
  </si>
  <si>
    <t>Fair Value of Financial Instruments We adopted ASC 820, Fair Value Measurements and Disclosures The three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and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Determining which category an asset or liability falls within the hierarchy requires significant judgment. We evaluate our hierarchy disclosures each quarter. Due to their short-term maturity, the carrying amounts of cash and cash equivalents, accounts receivable, accounts payable and other current liabilities approximate their fair values. Management believes the carrying values of notes and other receivables, deferred costs, deferred revenue and other assets and liabilities approximate their fair values.</t>
  </si>
  <si>
    <t>Revenue Recognition</t>
  </si>
  <si>
    <t>Revenue Recognition We recognize revenues in accordance with ASC 605, Revenue Recognition DubLi Network, the Company’s wholly owned subsidiary, has a global network marketing organization with Business Associate (“BA”) representatives in many countries throughout the world. The Company offers BAs a wide variety of products and services to sell to their customers. BAs earn commissions on sales of products and services that they sell directly and indirect sales from their sales organizations. Dublicom, the Company’s wholly owned subsidiary, offers various membership packages to customers and a program for business or non-profit clients (“Partner Program”). Our revenue recognition policies for each of our products and services are as follows: E-commerce and memberships
●
Business license fees – Business Associates (BAs pay an initial business license fee which is renewed annually and Partner Program participants (excluding not-for-profit organizations) pay a setup fee for the marketing and training services provided by us which enables them to begin their sales of DubLi.com’s products and services. The business license fee or partner setup fee is recognized as revenue ratably over twelve (12) months. Membership subscription fees - (i) Our Business Associates may purchase our membership subscription products for resale in the form of a VIP membership for themselves or for resale to DubLi.com’s customers as described under item (ii) below. These membership subscription products expire in twelve (12) months. Revenue is recognized ratably over the subscription period when any membership subscription product is redeemed or immediately upon expiry; and (ii) DubLi.com customers who purchase a VIP membership package pay on an annual basis which is recognized ratably over the subscription period. At the end of the fourth quarter of fiscal year 2015, we concluded that we had accumulated a sufficient level of historical data from a large pool of homogenous transactions to allow management to reasonably and objectively determine an estimated unused and expired VIP voucher rate and the pattern of VIP voucher redemptions. Under this method, revenue is recognized and the VIP voucher liability is relieved for unredeemed VIP vouchers in proportion to actual VIP voucher redemptions. We believe this method is appropriate for recognizing revenue on expiration or use, because it better reflects the VIP voucher earnings process. In accordance with Accounting Standards Codification (ASC) Topic 250, “Accounting Changes and Error Corrections,” we concluded that this accounting change represented a change in accounting estimate effected by a change in accounting principle. Accordingly, we accounted for the change as a change in estimate utilizing the cumulative catch-up method. The impact of the cumulative catch-up recorded at the end of the fourth quarter 2015 was to reduce VIP voucher deferred revenue and increase revenue by approximately $9.3 million. Correspondingly, the Company reduced deferred cost and increased cost of revenue by approximately $4.6 million. Membership Voucher Revenue is based on an analysis of estimated breakage and redemption effective rates. The breakage percentage rates are estimated based on historical trends and are adjusted periodically based on actual breakage rates. Membership Voucher Revenue and Deferred Revenue calculations are based on a ratable ‘waterfall’ method whereby the monthly purchases are allocated between redeemed vouchers and estimated breakage. This allocation is then amortized over a twelve (12) month period. The allocations are based on actual experience from inception to the current date. We believe it is appropriate to recognize revenues on this basis in order to more closely match revenue and related costs. We believe that the use of recent historical data is reasonable and appropriate because of the relative stability of the average actual number of VIP membership’s redeemed.
Multi-element Arrangements – When Dubli Network sells business licenses, VIP membership vouchers, training and certification programs and marketing programs to BAs in bundles, the transaction price is allocated to each component of Revenue in proportion to the stand-alone selling price. Stand-alone selling price is based on vendor-specific objective evidence (“VSOE”) of fair value. VSOE of fair value is determined based on the price charged where each deliverable is sold separately or a price set by management with the relevant authority.
● Commission income – We receive varying percentages in commission income earned from merchants participating on our online shopping platform. These commissions are calculated based upon the agreed rates with the participating merchants on all customer transactions processed through our online shopping website and are recognized on an accrual basis based upon data obtained from the merchant. A percentage of the commission income is payable in the form of Cash Back to the customer for purchase transactions. This Cash Back amount due the customer is accrued as a deduction from commission income at the time the commission income is recognized. Commissions receivable from merchants are included in other receivables and prepaid expenses.
● Advertising and marketing – The Company offers advertising programs which are sold to BAs and/or Partners in advance of several advertising campaigns to generate new DubLi.com shopping customers for our BAs and/or Partners. Revenues for the respective advertising and marketing programs are recognized in accordance with the terms and obligations under the programs.
● Film production revenue - Lani Pixels recognizes film revenue from the distribution of its animated feature films and related products when earned and reasonably estimable in accordance with FASB Accounting Standards Codification 926-605-25. The following conditions are met in order to recognize revenue:
● p ersuasive evidence of a sale or licensing arrangement with a customer exists;
● the film is complete and, in accordance with the terms of the arrangement, has been delivered or is available for immediate and unconditional delivery;
● the license period of the arrangement has begun and the customer can begin its marketing, exhibition or sale;
● the arrangement fee is fixed or determinable; and
● collection of the arrangement fee is reasonably assured. If one of more of the preceding conditions are not met, Lani Pixels defers recognizing revenue until all of the conditions are met. Lani Pixels recognizes revenue from its films net of distribution fees, reserves for returns, and marketing and distribution expenses. To date, minimal film revenue has been earned. Deferred Subscription Fee Revenue Deferred subscription fee revenue relates to unearned revenue associated with VIP memberships and business license fees. We sell memberships and payments are received in advance of customers using the memberships. We sell business licenses which are renewed annually. We amortize deferred subscription fee revenue relating to memberships and deferred business license fees over the period of the subscription, which is usually twelve months. Deferred Advertising Revenue Deferred advertising revenue relates to unearned revenues associated with advertising and marketing fees collected in advance from BAs that are amortized as customers are allocated to the BAs in accordance with the terms and obligations under the programs. Deferred Business License Revenue Deferred Business License Revenue relates to unearned revenue associated with business license fees collected in advance from BAs and setup fees collected in advance from Partners that are recognized ratably over twelve months. We report deferred business license revenue as deferred revenue subscription on our unaudited condensed consolidated balance sheet.</t>
  </si>
  <si>
    <t>Cost of Revenues</t>
  </si>
  <si>
    <t>Cost of Revenues Cost of revenues are principally commissions based upon each Business Associate’s volume of sales, any “down-line” sales by other Business Associates under the sponsoring Business Associate, and purchase transactions through our shopping website made by customers under the sponsoring Business Associate. Commissions due to Business Associates at the time of such transaction are recorded as deferred costs until the corresponding revenues are recognized. Special incentive bonuses are recognized when the Business Associate meets the sales target goals or specific criteria, and are recorded as deferred costs which are then expensed ratably as the corresponding revenues are recognized. Cost of revenues also includes commissions paid to Partners and Cash Back paid to customers. Commissions and other incremental direct costs including credit card processing fees in connection with the discontinued auction program are reported as cost of revenues under discontinued operations. Lani Pixels’ currently has no costs of revenues related to our film production and animation segment are currently minimal. In the future, these costs will primarily include the amortization of capitalized costs, participation and residual costs and write-offs of amounts previously capitalized for titles not expected to be released or released titles not expected to recoup their capitalized costs. The amortization of capitalized costs is based on the amount of revenues earned from all markets.</t>
  </si>
  <si>
    <t>Selling, General and Administrative Expenses</t>
  </si>
  <si>
    <t>Selling, General and Administrative Expenses Selling, general and administrative expenses include costs associated with advertising expenses, stock compensation, staff payroll costs, outside services, bank transaction fees, and other general administrative costs and are recorded when incurred.</t>
  </si>
  <si>
    <t>Noncontrolling Interests</t>
  </si>
  <si>
    <t>Noncontrolling Interests A noncontrolling interest represents the other equity holder’s interest in an entity that the Company consolidates. Noncontrolling interests are classified as a separate component of equity in the Company’s unaudited condensed consolidated balance sheets and statements of equity (deficit). Net income (loss) and comprehensive income (loss) attributable to noncontrolling interests are reflected separately from the consolidated net income (loss) and comprehensive income (loss) in the unaudited condensed consolidated statements of operations and statements of equity. Any change in ownership of a subsidiary while the controlling financial interest is retained is accounted for as an equity transaction between the controlling and noncontrolling interests.</t>
  </si>
  <si>
    <t>Comprehensive Income (loss)</t>
  </si>
  <si>
    <t>Comprehensive Income (loss) Comprehensive income (loss) is net earnings or loss after tax plus certain items that are recorded directly to stockholders’ equity. Other than foreign currency translation adjustments, we have no other comprehensive income (loss) components.</t>
  </si>
  <si>
    <t>Income Taxes We account for income taxes in accordance with ASC 740, Income Taxes In accordance with ASC 740-10, Accounting for Uncertainty in Income Taxes, In the event of a distribution of the earnings of certain international subsidiaries, we would be subject to withholding taxes payable on those distributions to the relevant foreign taxing authorities. Since we currently intend to reinvest undistributed earnings of these international subsidiaries indefinitely, we have made no provision for income taxes that might be payable upon the remittance or repatriation of these earnings. We have also not determined the amount of tax liability associated with an unplanned distribution of these permanently reinvested earnings. If in the future we consider that there is a reasonable likelihood of the distribution of the earnings of these international subsidiaries (for example, if we intend to use those distributions to meet our liquidity needs), we will be required to make a provision for the estimated resulting tax liability, which will be subject to the evaluations and judgments of uncertainties described above. We conduct business globally and, as a result, one or more of our subsidiaries file income tax returns in U.S. federal and state, and foreign jurisdictions. In the normal course of business, we are subject to examination by taxing authorities in the countries in which each respective subsidiary operates. We may be subjected to tax reviews in taxing jurisdictions where we operate. We do not currently anticipate that any such reviews would have a material adverse impact on our unaudited condensed consolidated financial statements.</t>
  </si>
  <si>
    <t>Earnings (Loss) per Share</t>
  </si>
  <si>
    <t>Earnings (Loss) per Share We compute basic earnings (loss) per share by dividing the income (loss) attributable to holders of common stock for the period by the weighted average number of shares of common stock outstanding during the period. The potential impact of all common stock equivalents was excluded from the number of shares outstanding used for purposes of computing net loss per share as the impact of such equivalents was anti-dilutive due to the loss from continuing operations. See Note 3, Earnings (Loss) per Share.</t>
  </si>
  <si>
    <t>Stock-Based Compensation We account for stock-based compensation in accordance with ASC 718, Share-Based Compensation</t>
  </si>
  <si>
    <t>Segment Policy</t>
  </si>
  <si>
    <t>Segment Policy We derive our revenues from our e-commerce and Memberships segment which includes business license fees, membership subscription fees, commission income, and, advertising and marketing programs and a Film production and Animation segment, as described in Note 15, Segment Information in the notes to the unaudited condensed consolidated financial statements.</t>
  </si>
  <si>
    <t>Restricted Cash (Tables)</t>
  </si>
  <si>
    <t>Schedule of restricted cash</t>
  </si>
  <si>
    <t xml:space="preserve"> As of March 31, September 30, Euro $ 19,993 $ 136,835 Australian Dollar 2,352 7,247 Indian Rupee - 181,752 United States Dollar 1,697,742 1,672,087 Total $ 1,720,087 $ 1,997,921 </t>
  </si>
  <si>
    <t>Acquisition (Tables)</t>
  </si>
  <si>
    <t>Business Acquisition [Line Items]</t>
  </si>
  <si>
    <t>Schedule of reconciles aggregate purchase price of acquisition</t>
  </si>
  <si>
    <t xml:space="preserve">Purchase price $ 5,075,428
Less: cash acquired (1,183,401 )
Purchase price, net of cash acquired 3,892,027
Less: common stock issued 4,571,428
Less: promissory note issued 4,000
Net cash inflow $ 683,401 </t>
  </si>
  <si>
    <t>Schedule of material impact on results of operations and financial position</t>
  </si>
  <si>
    <t xml:space="preserve">Cash and cash equivalents $ 1,183,401 Accounts receivable 211,606 Other receivables and prepaid expenses 137,039 Property and equipment 235,143 Identifiable intangible assets - Goodwill 19,559,400 Film costs 3,117,524 Accounts payable (216,760 ) Note payable, other payables and accrued liabilities (361,115 ) Due to related parties (3,676,487 ) Long term liabilities (1,857,834 ) Noncontrolling interest upon acquisition of business (13,256,489 ) Purchase price $ 5,075,428 </t>
  </si>
  <si>
    <t>Schedule of combined proforma information related to business combination</t>
  </si>
  <si>
    <t xml:space="preserve">For the three months ended March 31, For the six months ended March 31,
2016 2017 2016
Revenue $ 4,029,839 $ 13,788,961 $ 9,535,569
Net loss including noncontrolling Interest $ 3,277,722 $ 7,830,610 $ 5,367,994 </t>
  </si>
  <si>
    <t>Lani Pixels [Member]</t>
  </si>
  <si>
    <t>Revenue $104,140 Net Loss including noncontrolling interest $709,512</t>
  </si>
  <si>
    <t>Property and Equipment (Tables)</t>
  </si>
  <si>
    <t>Schedule of property and equipment</t>
  </si>
  <si>
    <t xml:space="preserve"> As of March 31, September 30, 2017 2016 Land: Held for sales incentives 874,748 874,748 Computers and equipment 596,645 347,765 Software development 1,193,386 1,193,386 Furniture and fixtures 171,884 176,295 1,961,915 1,717,446 Accumulated depreciation (771,067 ) (549,878 ) 1,190,848 1,167,568 Total $ 2,065,596 $ 2,042,316</t>
  </si>
  <si>
    <t>Commitments and Contingencies (Tables)</t>
  </si>
  <si>
    <t>Schedule of future minimum payments under employment agreements</t>
  </si>
  <si>
    <t xml:space="preserve"> March 2018 $ 600,000 March 2019 600,000 March 2020 600,000 March 2021 600,000 March 2022 600,000 Total $ 3,000,000 </t>
  </si>
  <si>
    <t>Schedule of operating leases under future minimum payments</t>
  </si>
  <si>
    <t xml:space="preserve">March 2018 $ 276,759 March 2019 109,169 March 2020 109,169 March 2021 109,169 March 2022 63,682 Total $ 667,947 </t>
  </si>
  <si>
    <t>Stock-Based Compensation (Tables)</t>
  </si>
  <si>
    <t>Summary of stock options activity</t>
  </si>
  <si>
    <t xml:space="preserve">Balance outstanding, September 30, 2016 440,968 Granted 414,500 Exercised - Forfeited (52,468 ) Balance outstanding, March 31, 2017 803,000 </t>
  </si>
  <si>
    <t>Summary of stock options activity and positions</t>
  </si>
  <si>
    <t xml:space="preserve"> Number of shares Weighted Average Exercise Price Weighted Average Remaining Contractual Term (years) Aggregate Intrinsic Value Outstanding as of March 31, 2017 803,000 $ 4.92 6.25 $ 7,134,366 Exercisable as of March 31, 2017 391,777 $ 5.69 5.21 $ 3,178,870 </t>
  </si>
  <si>
    <t>Summary of restricted stock activity</t>
  </si>
  <si>
    <t>Balance outstanding, September 30, 2016 155,280 Granted 330,000 Vested (255,500 ) Forfeited - Balance outstanding, March 31, 2017 229,780</t>
  </si>
  <si>
    <t>Segment Information (Tables)</t>
  </si>
  <si>
    <t>Schedule of revenue, gross profit, income from operations, depreciation, capital expenditures, goodwill and total assets by segment</t>
  </si>
  <si>
    <t xml:space="preserve">Three Months Ended Six Months Ended
March 31, March 31,
2017 2016 2017 2016
Restated Restated
Revenue:
e-commerce Cash Back and network marketing $ 7,768,110 $ 3,996,664 $ 13,629,472 $ 9,428,893
Animated movie production 93,030 - 104,140 -
Total $ 7,861,140 $ 3,996,664 $ 13,733,612 $ 9,428,893
Gross profit:
e-commerce Cash Back and network marketing $ 2,491,557 $ 981,074 $ 4,394,178 $ 2,522,041
Animated movie production 73,301 - 84,451 -
Total $ 2,564,858 $ 981,074 $ 4,478,629 $ 2,522,041
Loss from
operations:
e-commerce Cash Back and network marketing $ (4,628,221 ) $ (3,035,316 ) $ (6,818,841 ) $ (5,293,742 )
Animated movie production (444,668 ) - (636,774 ) -
Total $ (5,072,889 ) $ (3,035,316 ) $ (7,455,615 ) $ (5,293,742 )
Depreciation:
e-commerce Cash Back and network marketing $ (118,558 ) $ (13,892 ) $ (232,291 ) $ (33,191 )
Animated movie production (23,303 ) - (21,326 ) -
Total $ (141,861 ) $ (13,892 ) $ (253,617 ) $ (33,191 )
Capital expenditures:
e-commerce Cash Back and network marketing $ (10,892 ) $ (130,730 ) $ (13,203 ) $ (505,630 )
Animated movie production (29,633 ) - (29,633 ) -
Total $ (40,525 ) $ (130,730 ) $ (42,836 ) $ (505,630 )
March 31, September 30,
2017 2016
Goodwill:
e-commerce Cash Back and network marketing $ - $ -
Animated movie production 19,834,636 -
Total 19,834,636 -
Total assets:
e-commerce Cash Back and network marketing 33,448,879 21,684,811
Animated movie production 25,421,878 -
Total $ 58,870,757 $ 21,684,811 </t>
  </si>
  <si>
    <t>Summary of total revenues recorded in geographic regions</t>
  </si>
  <si>
    <t xml:space="preserve">Three Months Ended Six Months Ended
March 31, March 31,
2017 2016 2017 2016
Restated Restated
Revenues:
Domestic $ 120,035 $ 2,032,172 $ 210,280 $ 4,896,851
Foreign 7,740,775 1,941,552 13,549,157 4,563,950
Total $ 7,860,910 $ 4,024,724 $ 13,759,437 $ 9,460,851
Revenues:
Continuing operations $ 7,861,140 $ 3,996,664 $ 13,733,612 $ 9,428,893
Discontinued operations (230 ) 28,060 25,825 31,908
Total $ 7,860 ,910 $ 4,024,724 $ 13,759,437 $ 9,460,851 </t>
  </si>
  <si>
    <t>Restatement (Tables)</t>
  </si>
  <si>
    <t>Schedule of adjustments for statement of financial position</t>
  </si>
  <si>
    <t>March 31, 2017
As Originally Reported As Adjusted Effect of Change
Deferred costs 17,391,085 17,781,106 390,021 (a)
Goodwill 26,760,426 19,834,636 (6,925,790 )(b)
Accounts payable 2,154,458 1,272,033 (882,425 )(c)
Other payables and accrued liabilities 5,216,234 3,961,220 (1,255,014 )(d)
Amounts due to related parties - 2,137,439 2,137,439 (e)
Common stock, $.001 par value 18,040 18,259 219 (f)
Treasury stock, at cost - (5,142,856 ) (5,142,856 )(g)
Additional paid-in capital 71,493,723 72,509,336 1,015,613 (h)
Accumulated other comprehensive income 1,178,091 1,265,976 87,885 (i)
Noncontrolling interests 14,889,094 13,018,274 (1,870,820 )(j)
(a) Increase Deferred costs $390,021 related to the accretion of shares to be issued in connection with the “HotSummerPromotion”
(b) Decrease Goodwill $6,925,790 related to revaluation of the Company’s goodwill on its VIE Lani Pixels and the effects of foreign currency adjustments
(c) Decrease Accounts payable $882,425 related to reclassification of related party payable
(d) Decrease Other payables and accrued liabilities $1,255,014 related to reclassification of related party payable
(e) Increase Amounts due to related parties $2,137,439 related to reclassification of related party payable
(f) Increase Common stock $219 equal to the par value of common stock issued in connection with the “Hot Summer Promotion”
(g) Decrease Treasury stock $5,142,856 equal to the fair value of common stock issued in connection with the “Hot Summer Promotion”
(h) Increase Additional paid-in capital $1,015,613 related to the fair value of common stock issued and stock amortization in connection with the “Hot Summer Promotion” net valuation reduction related to common stock issued to CEO
(i) Increase Accumulated other comprehensive income $87,885 related to revaluation of the Company’s goodwill on its VIE Lani Pixels
(j) Decrease Noncontrolling interests $1,870,820 related to change in fair value assumptions and foreign currency adjustments</t>
  </si>
  <si>
    <t>Schedule of adjustments for statement of operations</t>
  </si>
  <si>
    <t>COST OF REVENUES $ 4,405,470 $ 5,296,282 $ 890,812 (a) $ 8,364,171 $ 9,254,983 $ 890,812 (a)
Selling, general and administrative expenses $ 7,902,747 $ 7,637,745 $ (265,002 )(b) $ 12,199,244 $ 11,934,242 $ (265,002 )(b)
(a) Increase Cost of Revenues $890,812 related to “HotSummerPromotion”
(b) Decrease Stock compensation expense $265,002 related to an error in the valuation at issuance of 100,000 shares of the Company’s common stock issued to the CEO</t>
  </si>
  <si>
    <t>Goodwill (Tables)</t>
  </si>
  <si>
    <t>Schedule of changes in the carrying amount of goodwill</t>
  </si>
  <si>
    <t xml:space="preserve">Goodwill
Beginning balance $ 19,559,401
Foreign currency translation impact 275,235
Ending balance $ 19,834,636 </t>
  </si>
  <si>
    <t>The Company (Details) - USD ($)</t>
  </si>
  <si>
    <t>Dec. 13, 2016</t>
  </si>
  <si>
    <t>Oct. 31, 2016</t>
  </si>
  <si>
    <t>Dec. 31, 2016</t>
  </si>
  <si>
    <t>Sep. 30, 2015</t>
  </si>
  <si>
    <t>The Company (Textual)</t>
  </si>
  <si>
    <t>Common stock, shares</t>
  </si>
  <si>
    <t>Preferred stock, shares</t>
  </si>
  <si>
    <t>Super voting preferred votes, description</t>
  </si>
  <si>
    <t>(100%) of our issued and outstanding super voting preferred stock</t>
  </si>
  <si>
    <t>Reduced shares of common stock</t>
  </si>
  <si>
    <t>Total assets</t>
  </si>
  <si>
    <t>Current assets</t>
  </si>
  <si>
    <t>Accounts receivable and prepaid expenses</t>
  </si>
  <si>
    <t>Cash and cash equivalents</t>
  </si>
  <si>
    <t>Property and equipment, net</t>
  </si>
  <si>
    <t>Film costs</t>
  </si>
  <si>
    <t>Investments</t>
  </si>
  <si>
    <t>Current liabilities</t>
  </si>
  <si>
    <t>Total liabilities</t>
  </si>
  <si>
    <t>Debenture bonds</t>
  </si>
  <si>
    <t>VIE Bonds [Member]</t>
  </si>
  <si>
    <t>Accounts payable</t>
  </si>
  <si>
    <t>Due to related parties</t>
  </si>
  <si>
    <t>Variable interest entity terms, description</t>
  </si>
  <si>
    <t>Our VIE Bonds have a coupon rate of 5% and mature in 2026 but have been classified as current liabilities due to not being in compliance with the Debenture covenants (See Note 10, Debt).</t>
  </si>
  <si>
    <t>Betina Dupont Sorensen [Member]</t>
  </si>
  <si>
    <t>Mr. Michael Hansen [Member]</t>
  </si>
  <si>
    <t>Each share of our super voting preferred votes as 40 shares of common stock.</t>
  </si>
  <si>
    <t>Voting rights percentage</t>
  </si>
  <si>
    <t>45.00%</t>
  </si>
  <si>
    <t>Super voting preferred stock, description</t>
  </si>
  <si>
    <t>Super voting preferred stock will convert to 185,000 shares of common stock in August 2017.</t>
  </si>
  <si>
    <t>Controls 50.02% of the voting rights of Lani Pixels.</t>
  </si>
  <si>
    <t>1.00%</t>
  </si>
  <si>
    <t>40.02%</t>
  </si>
  <si>
    <t>Quant systems [Member]</t>
  </si>
  <si>
    <t>18.75%</t>
  </si>
  <si>
    <t>Summary of Significant Accounting Policies (Details) - USD ($)</t>
  </si>
  <si>
    <t>Summary of Significant Accounting Policies (Textual)</t>
  </si>
  <si>
    <t>Original maturities, description</t>
  </si>
  <si>
    <t>All highly liquid instruments with original maturities of three (3) months or less at the date of transaction to be cash equivalents.</t>
  </si>
  <si>
    <t>Trade receivables, term</t>
  </si>
  <si>
    <t>30 days</t>
  </si>
  <si>
    <t>Allowance for doubtful accounts, term</t>
  </si>
  <si>
    <t>90 days</t>
  </si>
  <si>
    <t>Amortize deferred subscription fee revenue, term</t>
  </si>
  <si>
    <t>12 months</t>
  </si>
  <si>
    <t>Property, plant and equipment, estimated useful lives</t>
  </si>
  <si>
    <t>5 years</t>
  </si>
  <si>
    <t>Property, plant and equipment, depreciation methods</t>
  </si>
  <si>
    <t>Straight-line basis</t>
  </si>
  <si>
    <t>Foreign currency exchange gain on transactions</t>
  </si>
  <si>
    <t>Earnings/Loss Per Share (Details) - USD ($) shares in Millions, $ in Millions</t>
  </si>
  <si>
    <t>Earnings/Loss Per Share (Textual)</t>
  </si>
  <si>
    <t>Potential dilutive securities, consisted of outstanding stock options, warrants and other compensation arrangement</t>
  </si>
  <si>
    <t>Potentially dilutive securities representing outstanding stock options and other compensation arrangements</t>
  </si>
  <si>
    <t>Restricted Cash (Details) - USD ($)</t>
  </si>
  <si>
    <t>Restricted cash and cash equivalents Items [Line Items]</t>
  </si>
  <si>
    <t>Euro</t>
  </si>
  <si>
    <t>Australian Dollar</t>
  </si>
  <si>
    <t>Indian Rupee</t>
  </si>
  <si>
    <t>United States Dollar</t>
  </si>
  <si>
    <t>Acquisition (Details) - USD ($)</t>
  </si>
  <si>
    <t>Revenue</t>
  </si>
  <si>
    <t>Acquisition (Details 1)</t>
  </si>
  <si>
    <t>Mar. 31, 2017USD ($)</t>
  </si>
  <si>
    <t>Purchase price</t>
  </si>
  <si>
    <t>Less: cash acquired</t>
  </si>
  <si>
    <t>Purchase price, net of cash acquired</t>
  </si>
  <si>
    <t>Less: common stock issued</t>
  </si>
  <si>
    <t>Less: promissory note issued</t>
  </si>
  <si>
    <t>Net cash inflow</t>
  </si>
  <si>
    <t>Acquisition (Details 2)</t>
  </si>
  <si>
    <t>Assets acquired and liabilities assumed:</t>
  </si>
  <si>
    <t>Accounts receivable</t>
  </si>
  <si>
    <t>Property and equipment</t>
  </si>
  <si>
    <t>Identifiable intangible assets</t>
  </si>
  <si>
    <t>Note payable, other payables and accrued liabilities</t>
  </si>
  <si>
    <t>Long term liabilities</t>
  </si>
  <si>
    <t>Noncontrolling interest upon acquisition of business</t>
  </si>
  <si>
    <t>Acquisition (Details 3) - USD ($)</t>
  </si>
  <si>
    <t>Acquisition (Details Textual) - USD ($)</t>
  </si>
  <si>
    <t>Acquisition (Textual)</t>
  </si>
  <si>
    <t>Ownership voting right</t>
  </si>
  <si>
    <t>20.00%</t>
  </si>
  <si>
    <t>Fully diluted basis in exchange of common stock shares</t>
  </si>
  <si>
    <t>Note matures</t>
  </si>
  <si>
    <t>Feb. 14,
		2017</t>
  </si>
  <si>
    <t>Common stock per share</t>
  </si>
  <si>
    <t>Value of our treasury shares issued</t>
  </si>
  <si>
    <t>Acquired economic interest</t>
  </si>
  <si>
    <t>50.02%</t>
  </si>
  <si>
    <t>Acquired entity, description</t>
  </si>
  <si>
    <t>A voting rights agreement with a 10% shareholder that granted us the irrevocable right to vote those shares in our favor. Additionally, Ominto and Lani Pixels signed an amendment to the Share Exchange Agreement, whereby Lani Pixels acknowledges and agrees to ensure Ominto receives a minimum of three (3) seats on the Board of Directors of Lani Pixels, which shall at all times represent a majority of the Board of Directors. Our maximum risk of financial loss is our 40.02% interest and and any loans in the form of debentures and promissory notes that we have provided to Lani Pixels from time to time which are described in Note 5, Acquisitions and Note 10, Debt.</t>
  </si>
  <si>
    <t>The Company issued approximately 3.2 million shares of its common stock valued at $4 per share or a total of approximately $12.9 million to acquire 40.02% of Lani Pixels, A/S and 18.75% of Quant Systems, Inc.</t>
  </si>
  <si>
    <t>Debenture</t>
  </si>
  <si>
    <t>Aggregate of diluted issued and outstanding common stock</t>
  </si>
  <si>
    <t>Shares issued, price per share</t>
  </si>
  <si>
    <t>Promissory note amount</t>
  </si>
  <si>
    <t>Maximum risk of financial loss interest rate</t>
  </si>
  <si>
    <t>Kim Pagel [Member]</t>
  </si>
  <si>
    <t>Additional cash amount of common stock</t>
  </si>
  <si>
    <t>Paseco [Member]</t>
  </si>
  <si>
    <t>0.02%</t>
  </si>
  <si>
    <t>Feb. 28,
		2017</t>
  </si>
  <si>
    <t>Paid date</t>
  </si>
  <si>
    <t>Jul. 24,
		2017</t>
  </si>
  <si>
    <t>Investment in Unconsolidated Company (Details) - USD ($)</t>
  </si>
  <si>
    <t>Investment in Unconsolidated Company/Cost Method Investee (Textual)</t>
  </si>
  <si>
    <t>Acquisition percentage of Quant</t>
  </si>
  <si>
    <t>Issuance for services</t>
  </si>
  <si>
    <t>Quant Systems [Member]</t>
  </si>
  <si>
    <t>Purchase price of common stock</t>
  </si>
  <si>
    <t>Ownership interest, description</t>
  </si>
  <si>
    <t>20% or less.</t>
  </si>
  <si>
    <t>Property and Equipment (Details) - USD ($)</t>
  </si>
  <si>
    <t>Land:</t>
  </si>
  <si>
    <t>Held for sales incentives</t>
  </si>
  <si>
    <t>Computers and equipment</t>
  </si>
  <si>
    <t>Software development</t>
  </si>
  <si>
    <t>Furniture and fixtures</t>
  </si>
  <si>
    <t>Property and equipment, gross</t>
  </si>
  <si>
    <t>Accumulated depreciation</t>
  </si>
  <si>
    <t>Property and Equipment (Details Textual)</t>
  </si>
  <si>
    <t>Mar. 31, 2016USD ($)</t>
  </si>
  <si>
    <t>Mar. 31, 2010Lots</t>
  </si>
  <si>
    <t>Property and Equipment (Textual)</t>
  </si>
  <si>
    <t>Number of land parcel acquired | Lots</t>
  </si>
  <si>
    <t>Fair value of land</t>
  </si>
  <si>
    <t>Contract price and land filled cost</t>
  </si>
  <si>
    <t>Valuation allowance</t>
  </si>
  <si>
    <t>Depreciation expense</t>
  </si>
  <si>
    <t>Related Party Transactions (Details) - USD ($)</t>
  </si>
  <si>
    <t>Mar. 08, 2017</t>
  </si>
  <si>
    <t>Related Party Transactions (Textual)</t>
  </si>
  <si>
    <t>Note payable, maturity date</t>
  </si>
  <si>
    <t>Advances remain outstanding</t>
  </si>
  <si>
    <t>Payroll related expenses</t>
  </si>
  <si>
    <t>Payments made</t>
  </si>
  <si>
    <t>Amounts due for services rendered</t>
  </si>
  <si>
    <t>Sold of shares to related parties</t>
  </si>
  <si>
    <t>Sold of shares</t>
  </si>
  <si>
    <t>Net receivable balance</t>
  </si>
  <si>
    <t>Private Placement [Member]</t>
  </si>
  <si>
    <t>Notes payable issue date</t>
  </si>
  <si>
    <t>Nov. 1,
		2016</t>
  </si>
  <si>
    <t>Advanced to related party</t>
  </si>
  <si>
    <t>Advances remained outstanding</t>
  </si>
  <si>
    <t>Best Invest Commercial Brokers Ltd [Member]</t>
  </si>
  <si>
    <t>Net payable balance</t>
  </si>
  <si>
    <t>Quant Systems Inc [Member]</t>
  </si>
  <si>
    <t>COC Gmbh [Member]</t>
  </si>
  <si>
    <t>Agaani [Member]</t>
  </si>
  <si>
    <t>Related Parties [Member] | Private Placement [Member]</t>
  </si>
  <si>
    <t>Chief Executive Officer [Member]</t>
  </si>
  <si>
    <t>Acquisition on related parties, Description</t>
  </si>
  <si>
    <t>The Company awarded our CEO, Michael Hansen, a $2,000,000 cash bonus which he utilized along with $70,000 of his own funds to acquire 300,000 shares of common stock from the Company at the price of $6.90 per share; and $70,000 of which was recorded as a subscription receivable as of March 31, 2017.</t>
  </si>
  <si>
    <t>Debt (Details) - Senior secured term bonds [Member] - USD ($)</t>
  </si>
  <si>
    <t>Long Term Debt (Textual)</t>
  </si>
  <si>
    <t>Senior secured term bonds</t>
  </si>
  <si>
    <t>Debenture bonds outstanding</t>
  </si>
  <si>
    <t>Long-term debt, description</t>
  </si>
  <si>
    <t>This debenture has a coupon of 5% per annum, payable semi-annually and a running fee that entitles the holder to 3% of the gross revenues from July 1, 2017 to and including December 31, 2025, paid semi-annually on April 12, 2019 for the preceding semi-annual period from July 1 through December 31.</t>
  </si>
  <si>
    <t>Agreement maturity period, description</t>
  </si>
  <si>
    <t>This debenture matures on February 12, 2026 and has a call option under which the principal amount may be redeemed in whole from April 12, 2019 or on any consecutive coupon date thereafter.</t>
  </si>
  <si>
    <t>Ominto [Member]</t>
  </si>
  <si>
    <t>Discontinued Operations (Details) - USD ($)</t>
  </si>
  <si>
    <t>Discontinued Operations (Textual)</t>
  </si>
  <si>
    <t>Income from discontinued operations, net of taxes</t>
  </si>
  <si>
    <t>Liability of discontinued operations</t>
  </si>
  <si>
    <t>Discontinued Operations [Member]</t>
  </si>
  <si>
    <t>Commitments and Contingencies (Details)</t>
  </si>
  <si>
    <t>Commitments and Contingencies (Details 1)</t>
  </si>
  <si>
    <t>Commitments and Contingencies (Details Textual) - USD ($)</t>
  </si>
  <si>
    <t>Dec. 21, 2016</t>
  </si>
  <si>
    <t>Commitments and Contingencies (Textual)</t>
  </si>
  <si>
    <t>Employment agreements, renewable term</t>
  </si>
  <si>
    <t>60 months</t>
  </si>
  <si>
    <t>Operating lease, description</t>
  </si>
  <si>
    <t>The Company leases its office premises located in Boca Raton, Florida, Berlin, Germany and Dubai, United Arab Emirates (UAE) and Tokyo, Japan. The initial term of the Florida lease was for 39 months. During fiscal year 2016, the Company increased its leased space in Florida and extended the lease terms to 63 months until October 31, 2021. The term for the Berlin lease was for 12 months ending on 12/31/2017. The Dubai related leases all have terms of 12 months in which the latest ends on February 28, 2018 and the Tokyo related lease has a term of 6 months ending on August 31, 2017.</t>
  </si>
  <si>
    <t>Repurchased for film project rights</t>
  </si>
  <si>
    <t>Pledged collateral shares</t>
  </si>
  <si>
    <t>Equity (Details)</t>
  </si>
  <si>
    <t>Mar. 08, 2017USD ($)$ / sharesshares</t>
  </si>
  <si>
    <t>Mar. 06, 2017shares</t>
  </si>
  <si>
    <t>Dec. 13, 2016$ / sharesshares</t>
  </si>
  <si>
    <t>Nov. 30, 2016shares</t>
  </si>
  <si>
    <t>Mar. 31, 2017USD ($)$ / sharesshares</t>
  </si>
  <si>
    <t>Mar. 31, 2017USD ($)Segmentconsultants$ / sharesshares</t>
  </si>
  <si>
    <t>Mar. 31, 2016shares</t>
  </si>
  <si>
    <t>Nov. 17, 2016$ / shares</t>
  </si>
  <si>
    <t>Sep. 30, 2016USD ($)</t>
  </si>
  <si>
    <t>Equity (Textual)</t>
  </si>
  <si>
    <t>Shares, issued</t>
  </si>
  <si>
    <t>Stock consideration received | $</t>
  </si>
  <si>
    <t>Restricted common stock</t>
  </si>
  <si>
    <t>Subscription receivable | $</t>
  </si>
  <si>
    <t>Subscription receivable due date</t>
  </si>
  <si>
    <t>Feb. 14,
		2018</t>
  </si>
  <si>
    <t>Maturity date</t>
  </si>
  <si>
    <t>Stock based compensation | $</t>
  </si>
  <si>
    <t>Business associates earning of common stock, shares</t>
  </si>
  <si>
    <t>Deferred Costs, Current | $</t>
  </si>
  <si>
    <t>Director [Member]</t>
  </si>
  <si>
    <t>Employees [Member]</t>
  </si>
  <si>
    <t>Number of employees | Segment</t>
  </si>
  <si>
    <t>Consultant [Member]</t>
  </si>
  <si>
    <t>Number of consultants | consultants</t>
  </si>
  <si>
    <t>CEO Michael Hansen [Member]</t>
  </si>
  <si>
    <t>Stock issued to foreign investors, shares</t>
  </si>
  <si>
    <t>Cash bonus to the CEO | $</t>
  </si>
  <si>
    <t>Grant date closing price | $ / shares</t>
  </si>
  <si>
    <t>Purchase of common stock, shares</t>
  </si>
  <si>
    <t>Purchase price of common stock per share | $ / shares</t>
  </si>
  <si>
    <t>Amount paid for purchase of shares | $</t>
  </si>
  <si>
    <t>Restricted common stock, vested</t>
  </si>
  <si>
    <t>Stock issued for certificates</t>
  </si>
  <si>
    <t>CEO Michael Hansen [Member] | Bonus [Member]</t>
  </si>
  <si>
    <t>Ownership percentage</t>
  </si>
  <si>
    <t>Shares issued, price per share | $ / shares</t>
  </si>
  <si>
    <t>Treasury shares</t>
  </si>
  <si>
    <t>Danish Real Estate [Member]</t>
  </si>
  <si>
    <t>Promissory note bears interest rate</t>
  </si>
  <si>
    <t>3.50%</t>
  </si>
  <si>
    <t>Interest rate convert percentage</t>
  </si>
  <si>
    <t>The interest rate will increase to 12% per year.</t>
  </si>
  <si>
    <t>Hot Summer Promotion [Member]</t>
  </si>
  <si>
    <t>Business associate offering commission, percentage</t>
  </si>
  <si>
    <t>Business commission, description</t>
  </si>
  <si>
    <t>The Company recognized approximately $890,000 of commission expense (out of a total of $1,281,000) and will issue approximately 218,000 shares related to this promotion.</t>
  </si>
  <si>
    <t>Private Placement [Member] | CEO Michael Hansen [Member]</t>
  </si>
  <si>
    <t>Closing price of common stock | $ / shares</t>
  </si>
  <si>
    <t>Stock-Based Compensation (Details) - Stock Option [Member]</t>
  </si>
  <si>
    <t>Mar. 31, 2017shares</t>
  </si>
  <si>
    <t>Number of shares</t>
  </si>
  <si>
    <t>Outstanding at beginning of year</t>
  </si>
  <si>
    <t>Granted</t>
  </si>
  <si>
    <t>Exercised</t>
  </si>
  <si>
    <t>Forfeited</t>
  </si>
  <si>
    <t>Outstanding at end of year</t>
  </si>
  <si>
    <t>Stock-Based Compensation (Details 1) - Stock Option [Member]</t>
  </si>
  <si>
    <t>Outstanding | shares</t>
  </si>
  <si>
    <t>Exercisable | shares</t>
  </si>
  <si>
    <t>Weighted Average Exercise Price</t>
  </si>
  <si>
    <t>Outstanding | $ / shares</t>
  </si>
  <si>
    <t>Exercisable | $ / shares</t>
  </si>
  <si>
    <t>Weighted Average Remaining Contractual Term (years)</t>
  </si>
  <si>
    <t>Exercisable</t>
  </si>
  <si>
    <t>6 years 3 months</t>
  </si>
  <si>
    <t>Outstanding</t>
  </si>
  <si>
    <t>5 years 2 months 16 days</t>
  </si>
  <si>
    <t>Aggregate Intrinsic Value</t>
  </si>
  <si>
    <t>Exercisable | $</t>
  </si>
  <si>
    <t>Outstanding | $</t>
  </si>
  <si>
    <t>Stock-Based Compensation (Details 2) - Restricted Stock Awards [Member]</t>
  </si>
  <si>
    <t>Share-based Compensation Arrangement by Share-based Payment Award, Equity Instruments Other than Options, Nonvested, Number of Shares [Roll Forward]</t>
  </si>
  <si>
    <t>Beginning balance</t>
  </si>
  <si>
    <t>Vested</t>
  </si>
  <si>
    <t>Ending balance</t>
  </si>
  <si>
    <t>Stock-Based Compensation (Details Textual) - USD ($)</t>
  </si>
  <si>
    <t>Mar. 07, 2017</t>
  </si>
  <si>
    <t>Nov. 30, 2016</t>
  </si>
  <si>
    <t>Stock-Based Compensation (Textual)</t>
  </si>
  <si>
    <t>Volatility rate</t>
  </si>
  <si>
    <t>85.00%</t>
  </si>
  <si>
    <t>Michael Hansen [Member]</t>
  </si>
  <si>
    <t>Restricted stock option granted to empoyees</t>
  </si>
  <si>
    <t>Raoul Quijada [Member]</t>
  </si>
  <si>
    <t>Stock option granted</t>
  </si>
  <si>
    <t>Stock option exercise price</t>
  </si>
  <si>
    <t>Stock option expiration date</t>
  </si>
  <si>
    <t>Jun. 30,
		2024</t>
  </si>
  <si>
    <t>Description of stock option vesting period</t>
  </si>
  <si>
    <t>Through June 2019</t>
  </si>
  <si>
    <t>Mitch Hill [Member]</t>
  </si>
  <si>
    <t>Vest over period</t>
  </si>
  <si>
    <t>2 years 6 months</t>
  </si>
  <si>
    <t>(subsequently modified to $4.00 on January 17, 2017) which vest over 2 &amp;#189; years and expire approximately 5 years after final vesting.</t>
  </si>
  <si>
    <t>Board of Directors [Member]</t>
  </si>
  <si>
    <t>(subsequently modified to $4.00 per share on January 17, 2017) that vest over 3 to 5 years and which expire approximately 5 years after final vesting in accordance with the 2010 Omnibus Equity Compensation Plan.</t>
  </si>
  <si>
    <t>Maximum [Member] | Board of Directors [Member]</t>
  </si>
  <si>
    <t>10 years</t>
  </si>
  <si>
    <t>Minimum [Member] | Board of Directors [Member]</t>
  </si>
  <si>
    <t>3 years</t>
  </si>
  <si>
    <t>Options Activity and Positions [Member]</t>
  </si>
  <si>
    <t>Unamortized stock option compensation expense</t>
  </si>
  <si>
    <t>Unamortized stock option compensation expenses expected to be recognized period</t>
  </si>
  <si>
    <t>2 years 3 months 15 days</t>
  </si>
  <si>
    <t>Stock Option [Member]</t>
  </si>
  <si>
    <t>Stock option awarded</t>
  </si>
  <si>
    <t>Stock Option [Member] | Maximum [Member]</t>
  </si>
  <si>
    <t>Stock Option [Member] | Minimum [Member]</t>
  </si>
  <si>
    <t>36 months</t>
  </si>
  <si>
    <t>Restricted Stock Awards [Member]</t>
  </si>
  <si>
    <t>Unvested restricted shares outstanding</t>
  </si>
  <si>
    <t>Weighted-average restricted stock units</t>
  </si>
  <si>
    <t>4 years 4 months 24 days</t>
  </si>
  <si>
    <t>Restricted Stock Awards [Member] | Maximum [Member]</t>
  </si>
  <si>
    <t>Restricted Stock Awards [Member] | Minimum [Member]</t>
  </si>
  <si>
    <t>Segment Information (Details) - USD ($)</t>
  </si>
  <si>
    <t>Segment Reporting Information [Line Items]</t>
  </si>
  <si>
    <t>Revenues:</t>
  </si>
  <si>
    <t>Gross profit:</t>
  </si>
  <si>
    <t>Loss from operations:</t>
  </si>
  <si>
    <t>Depreciation:</t>
  </si>
  <si>
    <t>Capital expenditures:</t>
  </si>
  <si>
    <t>Goodwill:</t>
  </si>
  <si>
    <t>e-commerce Cash Back and network marketing [Member]</t>
  </si>
  <si>
    <t>Animated movie production [Member]</t>
  </si>
  <si>
    <t>Segment Information (Details 1) - USD ($)</t>
  </si>
  <si>
    <t>Domestic [Member]</t>
  </si>
  <si>
    <t>Foreign [Member]</t>
  </si>
  <si>
    <t>Continuing Operations [Member]</t>
  </si>
  <si>
    <t>Discontinued operations [Member]</t>
  </si>
  <si>
    <t>Segment Information (Details Textual)</t>
  </si>
  <si>
    <t>Mar. 31, 2017Segment</t>
  </si>
  <si>
    <t>Segment Information (Textual)</t>
  </si>
  <si>
    <t>Number of segments</t>
  </si>
  <si>
    <t>Segment information, description</t>
  </si>
  <si>
    <t>(i) e-commerce Cash Back and network marketing which includes business license fees, membership subscription fees, commission income, and, advertising and marketing programs; and (ii) Animated movie production revenue.</t>
  </si>
  <si>
    <t>Subsequent Events (Details) - USD ($)</t>
  </si>
  <si>
    <t>May 11, 2017</t>
  </si>
  <si>
    <t>Apr. 28, 2017</t>
  </si>
  <si>
    <t>Apr. 01, 2017</t>
  </si>
  <si>
    <t>Subsequent Events (Textual)</t>
  </si>
  <si>
    <t>Cash bonus to the CEO</t>
  </si>
  <si>
    <t>Subsequent Event [Member]</t>
  </si>
  <si>
    <t>Compensation paid to Mr. Newell per month</t>
  </si>
  <si>
    <t>Subsequent Event [Member] | Chief Executive Officer [Member]</t>
  </si>
  <si>
    <t>Amount paid by CEO</t>
  </si>
  <si>
    <t>Purchase shares of common stock</t>
  </si>
  <si>
    <t>Subsequent Event [Member] | Lani Pixels DMCC [Member]</t>
  </si>
  <si>
    <t>Short-term loan to VIE</t>
  </si>
  <si>
    <t>Loan matures, description</t>
  </si>
  <si>
    <t>The loan originally matured on May 27, 2017 and has been extended, the loan now matures on April 27, 2018, bears a fixed interest rate of 12% per year and is payable in one monthly payment of principal, unpaid interest and any other amounts that are due.</t>
  </si>
  <si>
    <t>May 27,
		2017</t>
  </si>
  <si>
    <t>Fixed rate of interest</t>
  </si>
  <si>
    <t>12.00%</t>
  </si>
  <si>
    <t>Increase in interest rate</t>
  </si>
  <si>
    <t>15.00%</t>
  </si>
  <si>
    <t>Restatement (Details) - USD ($)</t>
  </si>
  <si>
    <t>Change in Accounting Estimate [Line Items]</t>
  </si>
  <si>
    <t>Common stock, $.001 par value</t>
  </si>
  <si>
    <t>Treasury stock, at cost</t>
  </si>
  <si>
    <t>As Originally Reported [Member]</t>
  </si>
  <si>
    <t>Effect of Change [Member]</t>
  </si>
  <si>
    <t>[1]</t>
  </si>
  <si>
    <t>[2]</t>
  </si>
  <si>
    <t>[3]</t>
  </si>
  <si>
    <t>[4]</t>
  </si>
  <si>
    <t>[5]</t>
  </si>
  <si>
    <t>[6]</t>
  </si>
  <si>
    <t>[7]</t>
  </si>
  <si>
    <t>[8]</t>
  </si>
  <si>
    <t>[9]</t>
  </si>
  <si>
    <t>[10]</t>
  </si>
  <si>
    <t>Increase Deferred costs $390,021 related to the accretion of shares to be issued in connection with the "HotSummerPromotion"</t>
  </si>
  <si>
    <t>Decrease Goodwill $6,925,790 related to revaluation of the Company's goodwill on its VIE Lani Pixels and the effects of foreign currency adjustments</t>
  </si>
  <si>
    <t>Decrease Accounts payable $882,425 related to reclassification of related party payable</t>
  </si>
  <si>
    <t>Decrease Other payables and accrued liabilities $1,255,014 related to reclassification of related party payable</t>
  </si>
  <si>
    <t>Increase Amounts due to related parties $2,137,439 related to reclassification of related party payable</t>
  </si>
  <si>
    <t>Increase Common stock $219 equal to the par value of common stock issued in connection with the "Hot Summer Promotion"</t>
  </si>
  <si>
    <t>Decrease Treasury stock $5,142,856 equal to the par value of common stock issued in connection with the "Hot Summer Promotion"</t>
  </si>
  <si>
    <t>Increase Additional paid-in capital $1,015,613 related to excess of par value of common stock issued and stock amortization in connection with the "Hot Summer Promotion" net valuation reduction related to common stock issued to CEO</t>
  </si>
  <si>
    <t>Increase Accumulated other comprehensive income $87,885 related to revaluation of the Company's goodwill on its VIE Lani Pixels</t>
  </si>
  <si>
    <t>Decrease Noncontrolling interests $1,870,820 related to change in fair value assumptions and foreign currency adjustments</t>
  </si>
  <si>
    <t>Restatement (Details 1) - USD ($)</t>
  </si>
  <si>
    <t>Increase Cost of Revenues $890,812 related to "HotSummerPromotion"</t>
  </si>
  <si>
    <t>Decrease Stock compensation expense $265,002 related to an error in the valuation at issuance of 100,000 shares of the Company's common stock issued to the CEO</t>
  </si>
  <si>
    <t>Restatement (Details Textual) - USD ($)</t>
  </si>
  <si>
    <t>Mar. 06, 2017</t>
  </si>
  <si>
    <t>Restatement (Textual)</t>
  </si>
  <si>
    <t>Common stock of promotion, shares</t>
  </si>
  <si>
    <t>Commission expense</t>
  </si>
  <si>
    <t>Increase common stock</t>
  </si>
  <si>
    <t>Increase additional paid-in capital</t>
  </si>
  <si>
    <t>Decrease Goodwill</t>
  </si>
  <si>
    <t>Increase deferred costs</t>
  </si>
  <si>
    <t>Increase accumulated other comprehensive income</t>
  </si>
  <si>
    <t>Percentage of commission</t>
  </si>
  <si>
    <t>Restricted shares</t>
  </si>
  <si>
    <t>Vesting Price</t>
  </si>
  <si>
    <t>Granted price</t>
  </si>
  <si>
    <t>Decrease stock compensation expense</t>
  </si>
  <si>
    <t>Increase cost of revenues</t>
  </si>
  <si>
    <t>Purchase price as previously reported</t>
  </si>
  <si>
    <t>Adjusted purchase price</t>
  </si>
  <si>
    <t>Increase decrease in treasury stock</t>
  </si>
  <si>
    <t>Cash inflow, description</t>
  </si>
  <si>
    <t>The net cash inflow arising out of the said purchase also underwent a change from $25,251 as previously reported to $ 683,401 representing an increase of $658,150.</t>
  </si>
  <si>
    <t>Decrease accounts payable</t>
  </si>
  <si>
    <t>Decrease other payables and accrued liabilities</t>
  </si>
  <si>
    <t>Increase amounts due to related parties</t>
  </si>
  <si>
    <t>Issued common stock value</t>
  </si>
  <si>
    <t>Decrease Noncontrolling interests</t>
  </si>
  <si>
    <t>VIE Lani Pixels [Member]</t>
  </si>
  <si>
    <t>Issued common stock of shares</t>
  </si>
  <si>
    <t>VIE Lani Pixels One [Member]</t>
  </si>
  <si>
    <t>Chief Executive Officer [Member] | Hot Summer Promotion [Member]</t>
  </si>
  <si>
    <t>Goodwill (Details)</t>
  </si>
  <si>
    <t>Foreign currency translation imp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March &quot;#,##0_);_(&quot;Marc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7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B14" s="4" t="s">
        <v>24</v>
      </c>
    </row>
    <row r="15" spans="1:3">
      <c r="A15" s="4" t="s">
        <v>25</v>
      </c>
      <c r="C15" s="5" t="n">
        <v>17282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509309</v>
      </c>
      <c r="C3" s="7" t="n">
        <v>9596394</v>
      </c>
    </row>
    <row r="4" spans="1:3">
      <c r="A4" s="4" t="s">
        <v>30</v>
      </c>
      <c r="B4" s="5" t="n">
        <v>1720087</v>
      </c>
      <c r="C4" s="5" t="n">
        <v>1997921</v>
      </c>
    </row>
    <row r="5" spans="1:3">
      <c r="A5" s="4" t="s">
        <v>31</v>
      </c>
      <c r="B5" s="5" t="n">
        <v>1373683</v>
      </c>
      <c r="C5" s="5" t="n">
        <v>573958</v>
      </c>
    </row>
    <row r="6" spans="1:3">
      <c r="A6" s="4" t="s">
        <v>32</v>
      </c>
      <c r="B6" s="5" t="n">
        <v>17781106</v>
      </c>
      <c r="C6" s="5" t="n">
        <v>7431751</v>
      </c>
    </row>
    <row r="7" spans="1:3">
      <c r="A7" s="4" t="s">
        <v>33</v>
      </c>
      <c r="B7" s="5" t="n">
        <v>32384185</v>
      </c>
      <c r="C7" s="5" t="n">
        <v>19600024</v>
      </c>
    </row>
    <row r="8" spans="1:3">
      <c r="A8" s="4" t="s">
        <v>34</v>
      </c>
      <c r="B8" s="5" t="n">
        <v>2065596</v>
      </c>
      <c r="C8" s="5" t="n">
        <v>2042316</v>
      </c>
    </row>
    <row r="9" spans="1:3">
      <c r="A9" s="4" t="s">
        <v>35</v>
      </c>
      <c r="B9" s="5" t="n">
        <v>19834636</v>
      </c>
      <c r="C9" s="5" t="n">
        <v>19559401</v>
      </c>
    </row>
    <row r="10" spans="1:3">
      <c r="A10" s="4" t="s">
        <v>36</v>
      </c>
      <c r="B10" s="5" t="n">
        <v>4519238</v>
      </c>
      <c r="C10" s="4" t="s">
        <v>37</v>
      </c>
    </row>
    <row r="11" spans="1:3">
      <c r="A11" s="4" t="s">
        <v>38</v>
      </c>
      <c r="B11" s="5" t="n">
        <v>3214284</v>
      </c>
      <c r="C11" s="4" t="s">
        <v>37</v>
      </c>
    </row>
    <row r="12" spans="1:3">
      <c r="A12" s="4" t="s">
        <v>39</v>
      </c>
      <c r="B12" s="5" t="n">
        <v>67102</v>
      </c>
      <c r="C12" s="5" t="n">
        <v>42471</v>
      </c>
    </row>
    <row r="13" spans="1:3">
      <c r="A13" s="4" t="s">
        <v>40</v>
      </c>
      <c r="B13" s="5" t="n">
        <v>62085041</v>
      </c>
      <c r="C13" s="5" t="n">
        <v>21684811</v>
      </c>
    </row>
    <row r="14" spans="1:3">
      <c r="A14" s="3" t="s">
        <v>41</v>
      </c>
    </row>
    <row r="15" spans="1:3">
      <c r="A15" s="4" t="s">
        <v>42</v>
      </c>
      <c r="B15" s="5" t="n">
        <v>1272033</v>
      </c>
      <c r="C15" s="5" t="n">
        <v>1560001</v>
      </c>
    </row>
    <row r="16" spans="1:3">
      <c r="A16" s="4" t="s">
        <v>43</v>
      </c>
      <c r="B16" s="5" t="n">
        <v>5447947</v>
      </c>
      <c r="C16" s="5" t="n">
        <v>5114675</v>
      </c>
    </row>
    <row r="17" spans="1:3">
      <c r="A17" s="4" t="s">
        <v>44</v>
      </c>
      <c r="B17" s="5" t="n">
        <v>2510220</v>
      </c>
      <c r="C17" s="5" t="n">
        <v>2829220</v>
      </c>
    </row>
    <row r="18" spans="1:3">
      <c r="A18" s="4" t="s">
        <v>45</v>
      </c>
      <c r="B18" s="5" t="n">
        <v>3961220</v>
      </c>
      <c r="C18" s="5" t="n">
        <v>3129671</v>
      </c>
    </row>
    <row r="19" spans="1:3">
      <c r="A19" s="4" t="s">
        <v>46</v>
      </c>
      <c r="B19" s="5" t="n">
        <v>2137439</v>
      </c>
      <c r="C19" s="5" t="n">
        <v>539438</v>
      </c>
    </row>
    <row r="20" spans="1:3">
      <c r="A20" s="4" t="s">
        <v>47</v>
      </c>
      <c r="B20" s="5" t="n">
        <v>21670004</v>
      </c>
      <c r="C20" s="5" t="n">
        <v>13111338</v>
      </c>
    </row>
    <row r="21" spans="1:3">
      <c r="A21" s="4" t="s">
        <v>48</v>
      </c>
      <c r="B21" s="5" t="n">
        <v>9180575</v>
      </c>
      <c r="C21" s="5" t="n">
        <v>2897835</v>
      </c>
    </row>
    <row r="22" spans="1:3">
      <c r="A22" s="4" t="s">
        <v>49</v>
      </c>
      <c r="B22" s="5" t="n">
        <v>1857834</v>
      </c>
      <c r="C22" s="4" t="s">
        <v>37</v>
      </c>
    </row>
    <row r="23" spans="1:3">
      <c r="A23" s="4" t="s">
        <v>50</v>
      </c>
      <c r="B23" s="4" t="s">
        <v>37</v>
      </c>
      <c r="C23" s="5" t="n">
        <v>26975</v>
      </c>
    </row>
    <row r="24" spans="1:3">
      <c r="A24" s="4" t="s">
        <v>51</v>
      </c>
      <c r="B24" s="5" t="n">
        <v>48037272</v>
      </c>
      <c r="C24" s="5" t="n">
        <v>29209153</v>
      </c>
    </row>
    <row r="25" spans="1:3">
      <c r="A25" s="4" t="s">
        <v>52</v>
      </c>
      <c r="B25" s="5" t="n">
        <v>48037272</v>
      </c>
      <c r="C25" s="5" t="n">
        <v>29209153</v>
      </c>
    </row>
    <row r="26" spans="1:3">
      <c r="A26" s="4" t="s">
        <v>53</v>
      </c>
      <c r="B26" s="4" t="s">
        <v>37</v>
      </c>
      <c r="C26" s="4" t="s">
        <v>37</v>
      </c>
    </row>
    <row r="27" spans="1:3">
      <c r="A27" s="3" t="s">
        <v>54</v>
      </c>
    </row>
    <row r="28" spans="1:3">
      <c r="A28" s="4" t="s">
        <v>55</v>
      </c>
      <c r="B28" s="5" t="n">
        <v>1850</v>
      </c>
      <c r="C28" s="5" t="n">
        <v>1850</v>
      </c>
    </row>
    <row r="29" spans="1:3">
      <c r="A29" s="4" t="s">
        <v>56</v>
      </c>
      <c r="B29" s="5" t="n">
        <v>18259</v>
      </c>
      <c r="C29" s="5" t="n">
        <v>13386</v>
      </c>
    </row>
    <row r="30" spans="1:3">
      <c r="A30" s="4" t="s">
        <v>57</v>
      </c>
      <c r="B30" s="5" t="n">
        <v>72509336</v>
      </c>
      <c r="C30" s="5" t="n">
        <v>51120663</v>
      </c>
    </row>
    <row r="31" spans="1:3">
      <c r="A31" s="4" t="s">
        <v>58</v>
      </c>
      <c r="B31" s="5" t="n">
        <v>-5142856</v>
      </c>
      <c r="C31" s="4" t="s">
        <v>37</v>
      </c>
    </row>
    <row r="32" spans="1:3">
      <c r="A32" s="4" t="s">
        <v>59</v>
      </c>
      <c r="B32" s="5" t="n">
        <v>-970000</v>
      </c>
      <c r="C32" s="4" t="s">
        <v>37</v>
      </c>
    </row>
    <row r="33" spans="1:3">
      <c r="A33" s="4" t="s">
        <v>60</v>
      </c>
      <c r="B33" s="5" t="n">
        <v>1265976</v>
      </c>
      <c r="C33" s="5" t="n">
        <v>936705</v>
      </c>
    </row>
    <row r="34" spans="1:3">
      <c r="A34" s="4" t="s">
        <v>61</v>
      </c>
      <c r="B34" s="5" t="n">
        <v>-66653070</v>
      </c>
      <c r="C34" s="5" t="n">
        <v>-59596946</v>
      </c>
    </row>
    <row r="35" spans="1:3">
      <c r="A35" s="4" t="s">
        <v>62</v>
      </c>
      <c r="B35" s="5" t="n">
        <v>1029495</v>
      </c>
      <c r="C35" s="5" t="n">
        <v>-7524342</v>
      </c>
    </row>
    <row r="36" spans="1:3">
      <c r="A36" s="4" t="s">
        <v>63</v>
      </c>
      <c r="B36" s="5" t="n">
        <v>13018274</v>
      </c>
      <c r="C36" s="4" t="s">
        <v>37</v>
      </c>
    </row>
    <row r="37" spans="1:3">
      <c r="A37" s="4" t="s">
        <v>64</v>
      </c>
      <c r="B37" s="5" t="n">
        <v>14047769</v>
      </c>
      <c r="C37" s="5" t="n">
        <v>-7524341</v>
      </c>
    </row>
    <row r="38" spans="1:3">
      <c r="A38" s="4" t="s">
        <v>65</v>
      </c>
      <c r="B38" s="7" t="n">
        <v>62085041</v>
      </c>
      <c r="C38" s="7" t="n">
        <v>21684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30</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4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28</v>
      </c>
      <c r="B25" s="4" t="s">
        <v>293</v>
      </c>
    </row>
    <row r="26" spans="1:2">
      <c r="A26" s="4" t="s">
        <v>294</v>
      </c>
      <c r="B26" s="4" t="s">
        <v>295</v>
      </c>
    </row>
    <row r="27" spans="1:2">
      <c r="A27" s="4" t="s">
        <v>237</v>
      </c>
      <c r="B27" s="4" t="s">
        <v>296</v>
      </c>
    </row>
    <row r="28" spans="1:2">
      <c r="A28" s="4" t="s">
        <v>297</v>
      </c>
      <c r="B2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v>
      </c>
    </row>
    <row r="3" spans="1:2">
      <c r="A3" s="3" t="s">
        <v>205</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row>
    <row r="8" spans="1:2">
      <c r="A8" s="3" t="s">
        <v>303</v>
      </c>
    </row>
    <row r="9" spans="1:2">
      <c r="A9" s="4" t="s">
        <v>308</v>
      </c>
      <c r="B9"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27</v>
      </c>
    </row>
    <row r="2" spans="1:3">
      <c r="A2" s="3" t="s">
        <v>67</v>
      </c>
    </row>
    <row r="3" spans="1:3">
      <c r="A3" s="4" t="s">
        <v>68</v>
      </c>
      <c r="B3" s="7" t="n">
        <v>130859</v>
      </c>
      <c r="C3" s="4" t="s">
        <v>37</v>
      </c>
    </row>
    <row r="4" spans="1:3">
      <c r="A4" s="4" t="s">
        <v>69</v>
      </c>
      <c r="B4" s="5" t="n">
        <v>693695</v>
      </c>
      <c r="C4" s="4" t="s">
        <v>37</v>
      </c>
    </row>
    <row r="5" spans="1:3">
      <c r="A5" s="4" t="s">
        <v>70</v>
      </c>
      <c r="B5" s="5" t="n">
        <v>243450</v>
      </c>
      <c r="C5" s="4" t="s">
        <v>37</v>
      </c>
    </row>
    <row r="6" spans="1:3">
      <c r="A6" s="4" t="s">
        <v>71</v>
      </c>
      <c r="B6" s="5" t="n">
        <v>19834636</v>
      </c>
      <c r="C6" s="4" t="s">
        <v>37</v>
      </c>
    </row>
    <row r="7" spans="1:3">
      <c r="A7" s="4" t="s">
        <v>72</v>
      </c>
      <c r="B7" s="5" t="n">
        <v>4519238</v>
      </c>
      <c r="C7" s="4" t="s">
        <v>37</v>
      </c>
    </row>
    <row r="8" spans="1:3">
      <c r="A8" s="4" t="s">
        <v>73</v>
      </c>
      <c r="B8" s="5" t="n">
        <v>585215</v>
      </c>
      <c r="C8" s="4" t="s">
        <v>37</v>
      </c>
    </row>
    <row r="9" spans="1:3">
      <c r="A9" s="4" t="s">
        <v>74</v>
      </c>
      <c r="B9" s="5" t="n">
        <v>376912</v>
      </c>
      <c r="C9" s="4" t="s">
        <v>37</v>
      </c>
    </row>
    <row r="10" spans="1:3">
      <c r="A10" s="4" t="s">
        <v>75</v>
      </c>
      <c r="B10" s="5" t="n">
        <v>1255014</v>
      </c>
      <c r="C10" s="4" t="s">
        <v>37</v>
      </c>
    </row>
    <row r="11" spans="1:3">
      <c r="A11" s="4" t="s">
        <v>76</v>
      </c>
      <c r="B11" s="7" t="n">
        <v>1857834</v>
      </c>
      <c r="C11" s="4" t="s">
        <v>37</v>
      </c>
    </row>
    <row r="12" spans="1:3">
      <c r="A12" s="4" t="s">
        <v>77</v>
      </c>
      <c r="B12" s="8" t="n">
        <v>0.01</v>
      </c>
      <c r="C12" s="8" t="n">
        <v>0.01</v>
      </c>
    </row>
    <row r="13" spans="1:3">
      <c r="A13" s="4" t="s">
        <v>78</v>
      </c>
      <c r="B13" s="5" t="n">
        <v>25000000</v>
      </c>
      <c r="C13" s="5" t="n">
        <v>25000000</v>
      </c>
    </row>
    <row r="14" spans="1:3">
      <c r="A14" s="4" t="s">
        <v>79</v>
      </c>
      <c r="B14" s="5" t="n">
        <v>185000</v>
      </c>
      <c r="C14" s="5" t="n">
        <v>185000</v>
      </c>
    </row>
    <row r="15" spans="1:3">
      <c r="A15" s="4" t="s">
        <v>80</v>
      </c>
      <c r="B15" s="5" t="n">
        <v>185000</v>
      </c>
      <c r="C15" s="5" t="n">
        <v>185000</v>
      </c>
    </row>
    <row r="16" spans="1:3">
      <c r="A16" s="4" t="s">
        <v>81</v>
      </c>
      <c r="B16" s="9" t="n">
        <v>0.001</v>
      </c>
      <c r="C16" s="9" t="n">
        <v>0.001</v>
      </c>
    </row>
    <row r="17" spans="1:3">
      <c r="A17" s="4" t="s">
        <v>82</v>
      </c>
      <c r="B17" s="5" t="n">
        <v>200000000</v>
      </c>
      <c r="C17" s="5" t="n">
        <v>14000000</v>
      </c>
    </row>
    <row r="18" spans="1:3">
      <c r="A18" s="4" t="s">
        <v>83</v>
      </c>
      <c r="B18" s="5" t="n">
        <v>18300000</v>
      </c>
      <c r="C18" s="5" t="n">
        <v>13400000</v>
      </c>
    </row>
    <row r="19" spans="1:3">
      <c r="A19" s="4" t="s">
        <v>84</v>
      </c>
      <c r="B19" s="5" t="n">
        <v>17000000</v>
      </c>
      <c r="C19" s="5" t="n">
        <v>13400000</v>
      </c>
    </row>
    <row r="20" spans="1:3">
      <c r="A20" s="4" t="s">
        <v>85</v>
      </c>
      <c r="B20" s="5" t="n">
        <v>1285714</v>
      </c>
      <c r="C20" s="4" t="s">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3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4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50</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44"/>
    <col customWidth="1" max="2" min="2" width="53"/>
    <col customWidth="1" max="3" min="3" width="14"/>
    <col customWidth="1" max="4" min="4" width="80"/>
    <col customWidth="1" max="5" min="5" width="14"/>
    <col customWidth="1" max="6" min="6" width="14"/>
    <col customWidth="1" max="7" min="7" width="14"/>
    <col customWidth="1" max="8" min="8" width="14"/>
  </cols>
  <sheetData>
    <row r="1" spans="1:8">
      <c r="A1" s="1" t="s">
        <v>340</v>
      </c>
      <c r="B1" s="2" t="s">
        <v>341</v>
      </c>
      <c r="C1" s="2" t="s">
        <v>342</v>
      </c>
      <c r="D1" s="2" t="s">
        <v>2</v>
      </c>
      <c r="E1" s="2" t="s">
        <v>343</v>
      </c>
      <c r="F1" s="2" t="s">
        <v>27</v>
      </c>
      <c r="G1" s="2" t="s">
        <v>88</v>
      </c>
      <c r="H1" s="2" t="s">
        <v>344</v>
      </c>
    </row>
    <row r="2" spans="1:8">
      <c r="A2" s="3" t="s">
        <v>345</v>
      </c>
    </row>
    <row r="3" spans="1:8">
      <c r="A3" s="4" t="s">
        <v>346</v>
      </c>
      <c r="D3" s="5" t="n">
        <v>17000000</v>
      </c>
      <c r="F3" s="5" t="n">
        <v>13400000</v>
      </c>
    </row>
    <row r="4" spans="1:8">
      <c r="A4" s="4" t="s">
        <v>347</v>
      </c>
      <c r="D4" s="5" t="n">
        <v>185000</v>
      </c>
      <c r="F4" s="5" t="n">
        <v>185000</v>
      </c>
    </row>
    <row r="5" spans="1:8">
      <c r="A5" s="4" t="s">
        <v>348</v>
      </c>
      <c r="D5" s="4" t="s">
        <v>349</v>
      </c>
    </row>
    <row r="6" spans="1:8">
      <c r="A6" s="4" t="s">
        <v>82</v>
      </c>
      <c r="C6" s="5" t="n">
        <v>3000000</v>
      </c>
      <c r="D6" s="5" t="n">
        <v>200000000</v>
      </c>
      <c r="F6" s="5" t="n">
        <v>14000000</v>
      </c>
    </row>
    <row r="7" spans="1:8">
      <c r="A7" s="4" t="s">
        <v>350</v>
      </c>
      <c r="C7" s="5" t="n">
        <v>4500000</v>
      </c>
    </row>
    <row r="8" spans="1:8">
      <c r="A8" s="4" t="s">
        <v>351</v>
      </c>
      <c r="D8" s="7" t="n">
        <v>62085041</v>
      </c>
      <c r="F8" s="7" t="n">
        <v>21684811</v>
      </c>
    </row>
    <row r="9" spans="1:8">
      <c r="A9" s="4" t="s">
        <v>352</v>
      </c>
      <c r="D9" s="5" t="n">
        <v>32384185</v>
      </c>
      <c r="F9" s="5" t="n">
        <v>19600024</v>
      </c>
    </row>
    <row r="10" spans="1:8">
      <c r="A10" s="4" t="s">
        <v>353</v>
      </c>
      <c r="D10" s="5" t="n">
        <v>1373683</v>
      </c>
      <c r="F10" s="5" t="n">
        <v>573958</v>
      </c>
    </row>
    <row r="11" spans="1:8">
      <c r="A11" s="4" t="s">
        <v>354</v>
      </c>
      <c r="D11" s="5" t="n">
        <v>11509309</v>
      </c>
      <c r="F11" s="5" t="n">
        <v>9596394</v>
      </c>
      <c r="G11" s="7" t="n">
        <v>953826</v>
      </c>
      <c r="H11" s="7" t="n">
        <v>3531124</v>
      </c>
    </row>
    <row r="12" spans="1:8">
      <c r="A12" s="4" t="s">
        <v>30</v>
      </c>
      <c r="D12" s="5" t="n">
        <v>1720087</v>
      </c>
      <c r="F12" s="5" t="n">
        <v>1997921</v>
      </c>
    </row>
    <row r="13" spans="1:8">
      <c r="A13" s="4" t="s">
        <v>32</v>
      </c>
      <c r="D13" s="5" t="n">
        <v>17781106</v>
      </c>
      <c r="F13" s="5" t="n">
        <v>7431751</v>
      </c>
    </row>
    <row r="14" spans="1:8">
      <c r="A14" s="4" t="s">
        <v>355</v>
      </c>
      <c r="D14" s="5" t="n">
        <v>2065596</v>
      </c>
      <c r="F14" s="5" t="n">
        <v>2042316</v>
      </c>
    </row>
    <row r="15" spans="1:8">
      <c r="A15" s="4" t="s">
        <v>249</v>
      </c>
      <c r="D15" s="5" t="n">
        <v>19834636</v>
      </c>
      <c r="F15" s="5" t="n">
        <v>19559401</v>
      </c>
    </row>
    <row r="16" spans="1:8">
      <c r="A16" s="4" t="s">
        <v>356</v>
      </c>
      <c r="D16" s="5" t="n">
        <v>4519238</v>
      </c>
      <c r="F16" s="4" t="s">
        <v>37</v>
      </c>
    </row>
    <row r="17" spans="1:8">
      <c r="A17" s="4" t="s">
        <v>357</v>
      </c>
      <c r="D17" s="5" t="n">
        <v>3214284</v>
      </c>
      <c r="F17" s="4" t="s">
        <v>37</v>
      </c>
    </row>
    <row r="18" spans="1:8">
      <c r="A18" s="4" t="s">
        <v>39</v>
      </c>
      <c r="D18" s="5" t="n">
        <v>67102</v>
      </c>
      <c r="F18" s="5" t="n">
        <v>42471</v>
      </c>
    </row>
    <row r="19" spans="1:8">
      <c r="A19" s="4" t="s">
        <v>358</v>
      </c>
      <c r="D19" s="5" t="n">
        <v>48037272</v>
      </c>
      <c r="F19" s="5" t="n">
        <v>29209153</v>
      </c>
    </row>
    <row r="20" spans="1:8">
      <c r="A20" s="4" t="s">
        <v>359</v>
      </c>
      <c r="D20" s="5" t="n">
        <v>48037272</v>
      </c>
      <c r="F20" s="5" t="n">
        <v>29209153</v>
      </c>
    </row>
    <row r="21" spans="1:8">
      <c r="A21" s="4" t="s">
        <v>360</v>
      </c>
      <c r="D21" s="5" t="n">
        <v>1857834</v>
      </c>
      <c r="F21" s="4" t="s">
        <v>37</v>
      </c>
    </row>
    <row r="22" spans="1:8">
      <c r="A22" s="4" t="s">
        <v>47</v>
      </c>
      <c r="D22" s="5" t="n">
        <v>21670004</v>
      </c>
      <c r="F22" s="5" t="n">
        <v>13111338</v>
      </c>
    </row>
    <row r="23" spans="1:8">
      <c r="A23" s="4" t="s">
        <v>48</v>
      </c>
      <c r="D23" s="5" t="n">
        <v>9180575</v>
      </c>
      <c r="F23" s="5" t="n">
        <v>2897835</v>
      </c>
    </row>
    <row r="24" spans="1:8">
      <c r="A24" s="4" t="s">
        <v>44</v>
      </c>
      <c r="D24" s="5" t="n">
        <v>2510220</v>
      </c>
      <c r="F24" s="5" t="n">
        <v>2829220</v>
      </c>
    </row>
    <row r="25" spans="1:8">
      <c r="A25" s="4" t="s">
        <v>43</v>
      </c>
      <c r="D25" s="7" t="n">
        <v>5447947</v>
      </c>
      <c r="F25" s="7" t="n">
        <v>5114675</v>
      </c>
    </row>
    <row r="26" spans="1:8">
      <c r="A26" s="4" t="s">
        <v>361</v>
      </c>
    </row>
    <row r="27" spans="1:8">
      <c r="A27" s="3" t="s">
        <v>345</v>
      </c>
    </row>
    <row r="28" spans="1:8">
      <c r="A28" s="4" t="s">
        <v>47</v>
      </c>
      <c r="G28" s="5" t="n">
        <v>21670000</v>
      </c>
    </row>
    <row r="29" spans="1:8">
      <c r="A29" s="4" t="s">
        <v>48</v>
      </c>
      <c r="G29" s="5" t="n">
        <v>9181000</v>
      </c>
    </row>
    <row r="30" spans="1:8">
      <c r="A30" s="4" t="s">
        <v>160</v>
      </c>
      <c r="G30" s="5" t="n">
        <v>3961000</v>
      </c>
    </row>
    <row r="31" spans="1:8">
      <c r="A31" s="4" t="s">
        <v>44</v>
      </c>
      <c r="G31" s="5" t="n">
        <v>2510000</v>
      </c>
    </row>
    <row r="32" spans="1:8">
      <c r="A32" s="4" t="s">
        <v>43</v>
      </c>
      <c r="G32" s="5" t="n">
        <v>5447000</v>
      </c>
    </row>
    <row r="33" spans="1:8">
      <c r="A33" s="4" t="s">
        <v>362</v>
      </c>
      <c r="G33" s="5" t="n">
        <v>1272000</v>
      </c>
    </row>
    <row r="34" spans="1:8">
      <c r="A34" s="4" t="s">
        <v>363</v>
      </c>
      <c r="G34" s="7" t="n">
        <v>2137000</v>
      </c>
    </row>
    <row r="35" spans="1:8">
      <c r="A35" s="4" t="s">
        <v>364</v>
      </c>
      <c r="D35" s="4" t="s">
        <v>365</v>
      </c>
    </row>
    <row r="36" spans="1:8">
      <c r="A36" s="4" t="s">
        <v>366</v>
      </c>
    </row>
    <row r="37" spans="1:8">
      <c r="A37" s="3" t="s">
        <v>345</v>
      </c>
    </row>
    <row r="38" spans="1:8">
      <c r="A38" s="4" t="s">
        <v>346</v>
      </c>
      <c r="D38" s="5" t="n">
        <v>208000</v>
      </c>
    </row>
    <row r="39" spans="1:8">
      <c r="A39" s="4" t="s">
        <v>367</v>
      </c>
    </row>
    <row r="40" spans="1:8">
      <c r="A40" s="3" t="s">
        <v>345</v>
      </c>
    </row>
    <row r="41" spans="1:8">
      <c r="A41" s="4" t="s">
        <v>346</v>
      </c>
      <c r="D41" s="5" t="n">
        <v>3300000</v>
      </c>
    </row>
    <row r="42" spans="1:8">
      <c r="A42" s="4" t="s">
        <v>347</v>
      </c>
      <c r="D42" s="5" t="n">
        <v>185000</v>
      </c>
    </row>
    <row r="43" spans="1:8">
      <c r="A43" s="4" t="s">
        <v>348</v>
      </c>
      <c r="D43" s="4" t="s">
        <v>368</v>
      </c>
    </row>
    <row r="44" spans="1:8">
      <c r="A44" s="4" t="s">
        <v>369</v>
      </c>
      <c r="D44" s="4" t="s">
        <v>370</v>
      </c>
    </row>
    <row r="45" spans="1:8">
      <c r="A45" s="4" t="s">
        <v>371</v>
      </c>
      <c r="D45" s="4" t="s">
        <v>372</v>
      </c>
    </row>
    <row r="46" spans="1:8">
      <c r="A46" s="4" t="s">
        <v>310</v>
      </c>
    </row>
    <row r="47" spans="1:8">
      <c r="A47" s="3" t="s">
        <v>345</v>
      </c>
    </row>
    <row r="48" spans="1:8">
      <c r="A48" s="4" t="s">
        <v>348</v>
      </c>
      <c r="B48" s="4" t="s">
        <v>373</v>
      </c>
    </row>
    <row r="49" spans="1:8">
      <c r="A49" s="4" t="s">
        <v>369</v>
      </c>
      <c r="D49" s="4" t="s">
        <v>374</v>
      </c>
      <c r="E49" s="4" t="s">
        <v>375</v>
      </c>
    </row>
    <row r="50" spans="1:8">
      <c r="A50" s="4" t="s">
        <v>249</v>
      </c>
      <c r="D50" s="7" t="n">
        <v>6925790</v>
      </c>
    </row>
    <row r="51" spans="1:8">
      <c r="A51" s="4" t="s">
        <v>360</v>
      </c>
      <c r="B51" s="7" t="n">
        <v>2500000</v>
      </c>
    </row>
    <row r="52" spans="1:8">
      <c r="A52" s="4" t="s">
        <v>376</v>
      </c>
    </row>
    <row r="53" spans="1:8">
      <c r="A53" s="3" t="s">
        <v>345</v>
      </c>
    </row>
    <row r="54" spans="1:8">
      <c r="A54" s="4" t="s">
        <v>369</v>
      </c>
      <c r="E54"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s>
  <sheetData>
    <row r="1" spans="1:5">
      <c r="A1" s="1" t="s">
        <v>378</v>
      </c>
      <c r="B1" s="2" t="s">
        <v>87</v>
      </c>
      <c r="D1" s="2" t="s">
        <v>1</v>
      </c>
    </row>
    <row r="2" spans="1:5">
      <c r="B2" s="2" t="s">
        <v>2</v>
      </c>
      <c r="C2" s="2" t="s">
        <v>88</v>
      </c>
      <c r="D2" s="2" t="s">
        <v>2</v>
      </c>
      <c r="E2" s="2" t="s">
        <v>88</v>
      </c>
    </row>
    <row r="3" spans="1:5">
      <c r="A3" s="3" t="s">
        <v>379</v>
      </c>
    </row>
    <row r="4" spans="1:5">
      <c r="A4" s="4" t="s">
        <v>380</v>
      </c>
      <c r="D4" s="4" t="s">
        <v>381</v>
      </c>
    </row>
    <row r="5" spans="1:5">
      <c r="A5" s="4" t="s">
        <v>382</v>
      </c>
      <c r="D5" s="4" t="s">
        <v>383</v>
      </c>
    </row>
    <row r="6" spans="1:5">
      <c r="A6" s="4" t="s">
        <v>384</v>
      </c>
      <c r="D6" s="4" t="s">
        <v>385</v>
      </c>
    </row>
    <row r="7" spans="1:5">
      <c r="A7" s="4" t="s">
        <v>386</v>
      </c>
      <c r="D7" s="4" t="s">
        <v>387</v>
      </c>
    </row>
    <row r="8" spans="1:5">
      <c r="A8" s="4" t="s">
        <v>388</v>
      </c>
      <c r="D8" s="4" t="s">
        <v>389</v>
      </c>
    </row>
    <row r="9" spans="1:5">
      <c r="A9" s="4" t="s">
        <v>390</v>
      </c>
      <c r="D9" s="4" t="s">
        <v>391</v>
      </c>
    </row>
    <row r="10" spans="1:5">
      <c r="A10" s="4" t="s">
        <v>392</v>
      </c>
      <c r="B10" s="7" t="n">
        <v>206000</v>
      </c>
      <c r="C10" s="7" t="n">
        <v>19000</v>
      </c>
      <c r="D10" s="7" t="n">
        <v>596000</v>
      </c>
      <c r="E10" s="7" t="n">
        <v>1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87</v>
      </c>
      <c r="D1" s="2" t="s">
        <v>1</v>
      </c>
    </row>
    <row r="2" spans="1:5">
      <c r="B2" s="2" t="s">
        <v>2</v>
      </c>
      <c r="C2" s="2" t="s">
        <v>88</v>
      </c>
      <c r="D2" s="2" t="s">
        <v>2</v>
      </c>
      <c r="E2" s="2" t="s">
        <v>88</v>
      </c>
    </row>
    <row r="3" spans="1:5">
      <c r="A3" s="3" t="s">
        <v>394</v>
      </c>
    </row>
    <row r="4" spans="1:5">
      <c r="A4" s="4" t="s">
        <v>395</v>
      </c>
      <c r="B4" s="10" t="n">
        <v>1.2</v>
      </c>
      <c r="C4" s="10" t="n">
        <v>1.8</v>
      </c>
      <c r="D4" s="10" t="n">
        <v>1.2</v>
      </c>
      <c r="E4" s="10" t="n">
        <v>1.8</v>
      </c>
    </row>
    <row r="5" spans="1:5">
      <c r="A5" s="4" t="s">
        <v>396</v>
      </c>
      <c r="B5" s="11" t="n">
        <v>1.2</v>
      </c>
      <c r="D5" s="11" t="n">
        <v>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7</v>
      </c>
      <c r="B1" s="2" t="s">
        <v>2</v>
      </c>
      <c r="C1" s="2" t="s">
        <v>27</v>
      </c>
    </row>
    <row r="2" spans="1:3">
      <c r="A2" s="3" t="s">
        <v>398</v>
      </c>
    </row>
    <row r="3" spans="1:3">
      <c r="A3" s="4" t="s">
        <v>30</v>
      </c>
      <c r="B3" s="7" t="n">
        <v>1720087</v>
      </c>
      <c r="C3" s="7" t="n">
        <v>1997921</v>
      </c>
    </row>
    <row r="4" spans="1:3">
      <c r="A4" s="4" t="s">
        <v>399</v>
      </c>
    </row>
    <row r="5" spans="1:3">
      <c r="A5" s="3" t="s">
        <v>398</v>
      </c>
    </row>
    <row r="6" spans="1:3">
      <c r="A6" s="4" t="s">
        <v>30</v>
      </c>
      <c r="B6" s="5" t="n">
        <v>19993</v>
      </c>
      <c r="C6" s="5" t="n">
        <v>136835</v>
      </c>
    </row>
    <row r="7" spans="1:3">
      <c r="A7" s="4" t="s">
        <v>400</v>
      </c>
    </row>
    <row r="8" spans="1:3">
      <c r="A8" s="3" t="s">
        <v>398</v>
      </c>
    </row>
    <row r="9" spans="1:3">
      <c r="A9" s="4" t="s">
        <v>30</v>
      </c>
      <c r="B9" s="5" t="n">
        <v>2352</v>
      </c>
      <c r="C9" s="5" t="n">
        <v>7247</v>
      </c>
    </row>
    <row r="10" spans="1:3">
      <c r="A10" s="4" t="s">
        <v>401</v>
      </c>
    </row>
    <row r="11" spans="1:3">
      <c r="A11" s="3" t="s">
        <v>398</v>
      </c>
    </row>
    <row r="12" spans="1:3">
      <c r="A12" s="4" t="s">
        <v>30</v>
      </c>
      <c r="B12" s="4" t="s">
        <v>37</v>
      </c>
      <c r="C12" s="5" t="n">
        <v>181752</v>
      </c>
    </row>
    <row r="13" spans="1:3">
      <c r="A13" s="4" t="s">
        <v>402</v>
      </c>
    </row>
    <row r="14" spans="1:3">
      <c r="A14" s="3" t="s">
        <v>398</v>
      </c>
    </row>
    <row r="15" spans="1:3">
      <c r="A15" s="4" t="s">
        <v>30</v>
      </c>
      <c r="B15" s="7" t="n">
        <v>1697742</v>
      </c>
      <c r="C15" s="7" t="n">
        <v>16720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2184554</v>
      </c>
      <c r="C4" s="7" t="n">
        <v>613424</v>
      </c>
      <c r="D4" s="7" t="n">
        <v>3940722</v>
      </c>
      <c r="E4" s="7" t="n">
        <v>1403755</v>
      </c>
    </row>
    <row r="5" spans="1:5">
      <c r="A5" s="4" t="s">
        <v>91</v>
      </c>
      <c r="B5" s="5" t="n">
        <v>4921246</v>
      </c>
      <c r="C5" s="5" t="n">
        <v>3256975</v>
      </c>
      <c r="D5" s="5" t="n">
        <v>8577840</v>
      </c>
      <c r="E5" s="5" t="n">
        <v>7721950</v>
      </c>
    </row>
    <row r="6" spans="1:5">
      <c r="A6" s="4" t="s">
        <v>92</v>
      </c>
      <c r="B6" s="5" t="n">
        <v>585919</v>
      </c>
      <c r="C6" s="5" t="n">
        <v>13792</v>
      </c>
      <c r="D6" s="5" t="n">
        <v>957754</v>
      </c>
      <c r="E6" s="5" t="n">
        <v>20269</v>
      </c>
    </row>
    <row r="7" spans="1:5">
      <c r="A7" s="4" t="s">
        <v>93</v>
      </c>
      <c r="B7" s="5" t="n">
        <v>169421</v>
      </c>
      <c r="C7" s="5" t="n">
        <v>112473</v>
      </c>
      <c r="D7" s="5" t="n">
        <v>257296</v>
      </c>
      <c r="E7" s="5" t="n">
        <v>282919</v>
      </c>
    </row>
    <row r="8" spans="1:5">
      <c r="A8" s="4" t="s">
        <v>94</v>
      </c>
      <c r="B8" s="5" t="n">
        <v>7861140</v>
      </c>
      <c r="C8" s="5" t="n">
        <v>3996664</v>
      </c>
      <c r="D8" s="5" t="n">
        <v>13733612</v>
      </c>
      <c r="E8" s="5" t="n">
        <v>9428893</v>
      </c>
    </row>
    <row r="9" spans="1:5">
      <c r="A9" s="4" t="s">
        <v>95</v>
      </c>
      <c r="B9" s="5" t="n">
        <v>5296282</v>
      </c>
      <c r="C9" s="5" t="n">
        <v>3015590</v>
      </c>
      <c r="D9" s="5" t="n">
        <v>9254983</v>
      </c>
      <c r="E9" s="5" t="n">
        <v>6906852</v>
      </c>
    </row>
    <row r="10" spans="1:5">
      <c r="A10" s="4" t="s">
        <v>96</v>
      </c>
      <c r="B10" s="5" t="n">
        <v>2564858</v>
      </c>
      <c r="C10" s="5" t="n">
        <v>981074</v>
      </c>
      <c r="D10" s="5" t="n">
        <v>4478629</v>
      </c>
      <c r="E10" s="5" t="n">
        <v>2522041</v>
      </c>
    </row>
    <row r="11" spans="1:5">
      <c r="A11" s="4" t="s">
        <v>97</v>
      </c>
      <c r="B11" s="5" t="n">
        <v>7637745</v>
      </c>
      <c r="C11" s="5" t="n">
        <v>4016390</v>
      </c>
      <c r="D11" s="5" t="n">
        <v>11934242</v>
      </c>
      <c r="E11" s="5" t="n">
        <v>7815783</v>
      </c>
    </row>
    <row r="12" spans="1:5">
      <c r="A12" s="4" t="s">
        <v>98</v>
      </c>
      <c r="B12" s="5" t="n">
        <v>-5072887</v>
      </c>
      <c r="C12" s="5" t="n">
        <v>-3035316</v>
      </c>
      <c r="D12" s="5" t="n">
        <v>-7455613</v>
      </c>
      <c r="E12" s="5" t="n">
        <v>-5293742</v>
      </c>
    </row>
    <row r="13" spans="1:5">
      <c r="A13" s="3" t="s">
        <v>99</v>
      </c>
    </row>
    <row r="14" spans="1:5">
      <c r="A14" s="4" t="s">
        <v>100</v>
      </c>
      <c r="B14" s="5" t="n">
        <v>-8530</v>
      </c>
      <c r="C14" s="5" t="n">
        <v>16</v>
      </c>
      <c r="D14" s="5" t="n">
        <v>-51901</v>
      </c>
      <c r="E14" s="5" t="n">
        <v>-298828</v>
      </c>
    </row>
    <row r="15" spans="1:5">
      <c r="A15" s="4" t="s">
        <v>101</v>
      </c>
      <c r="B15" s="4" t="s">
        <v>37</v>
      </c>
      <c r="C15" s="4" t="s">
        <v>37</v>
      </c>
      <c r="D15" s="4" t="s">
        <v>37</v>
      </c>
      <c r="E15" s="5" t="n">
        <v>549656</v>
      </c>
    </row>
    <row r="16" spans="1:5">
      <c r="A16" s="4" t="s">
        <v>102</v>
      </c>
      <c r="B16" s="5" t="n">
        <v>-5081417</v>
      </c>
      <c r="C16" s="5" t="n">
        <v>-3035300</v>
      </c>
      <c r="D16" s="5" t="n">
        <v>-7507514</v>
      </c>
      <c r="E16" s="5" t="n">
        <v>-5042914</v>
      </c>
    </row>
    <row r="17" spans="1:5">
      <c r="A17" s="4" t="s">
        <v>103</v>
      </c>
      <c r="B17" s="4" t="s">
        <v>37</v>
      </c>
      <c r="C17" s="4" t="s">
        <v>37</v>
      </c>
      <c r="D17" s="4" t="s">
        <v>37</v>
      </c>
      <c r="E17" s="4" t="s">
        <v>37</v>
      </c>
    </row>
    <row r="18" spans="1:5">
      <c r="A18" s="4" t="s">
        <v>104</v>
      </c>
      <c r="B18" s="5" t="n">
        <v>-5081417</v>
      </c>
      <c r="C18" s="5" t="n">
        <v>-3035300</v>
      </c>
      <c r="D18" s="5" t="n">
        <v>-7507514</v>
      </c>
      <c r="E18" s="5" t="n">
        <v>-5042914</v>
      </c>
    </row>
    <row r="19" spans="1:5">
      <c r="A19" s="4" t="s">
        <v>105</v>
      </c>
      <c r="B19" s="5" t="n">
        <v>-230</v>
      </c>
      <c r="C19" s="5" t="n">
        <v>28060</v>
      </c>
      <c r="D19" s="5" t="n">
        <v>25825</v>
      </c>
      <c r="E19" s="5" t="n">
        <v>31908</v>
      </c>
    </row>
    <row r="20" spans="1:5">
      <c r="A20" s="4" t="s">
        <v>106</v>
      </c>
      <c r="B20" s="5" t="n">
        <v>-5081647</v>
      </c>
      <c r="C20" s="5" t="n">
        <v>-3007240</v>
      </c>
      <c r="D20" s="5" t="n">
        <v>-7481689</v>
      </c>
      <c r="E20" s="5" t="n">
        <v>-5011006</v>
      </c>
    </row>
    <row r="21" spans="1:5">
      <c r="A21" s="4" t="s">
        <v>107</v>
      </c>
      <c r="B21" s="5" t="n">
        <v>310340</v>
      </c>
      <c r="C21" s="4" t="s">
        <v>37</v>
      </c>
      <c r="D21" s="5" t="n">
        <v>425565</v>
      </c>
      <c r="E21" s="4" t="s">
        <v>37</v>
      </c>
    </row>
    <row r="22" spans="1:5">
      <c r="A22" s="4" t="s">
        <v>108</v>
      </c>
      <c r="B22" s="7" t="n">
        <v>-4771307</v>
      </c>
      <c r="C22" s="7" t="n">
        <v>-3007240</v>
      </c>
      <c r="D22" s="7" t="n">
        <v>-7056124</v>
      </c>
      <c r="E22" s="7" t="n">
        <v>-5011006</v>
      </c>
    </row>
    <row r="23" spans="1:5">
      <c r="A23" s="3" t="s">
        <v>109</v>
      </c>
    </row>
    <row r="24" spans="1:5">
      <c r="A24" s="4" t="s">
        <v>110</v>
      </c>
      <c r="B24" s="8" t="n">
        <v>-0.3</v>
      </c>
      <c r="C24" s="8" t="n">
        <v>-0.25</v>
      </c>
      <c r="D24" s="8" t="n">
        <v>-0.49</v>
      </c>
      <c r="E24" s="8" t="n">
        <v>-0.43</v>
      </c>
    </row>
    <row r="25" spans="1:5">
      <c r="A25" s="4" t="s">
        <v>111</v>
      </c>
      <c r="B25" s="5" t="n">
        <v>0</v>
      </c>
      <c r="C25" s="5" t="n">
        <v>0</v>
      </c>
      <c r="D25" s="5" t="n">
        <v>0</v>
      </c>
      <c r="E25" s="5" t="n">
        <v>0</v>
      </c>
    </row>
    <row r="26" spans="1:5">
      <c r="A26" s="4" t="s">
        <v>112</v>
      </c>
      <c r="B26" s="8" t="n">
        <v>-0.28</v>
      </c>
      <c r="C26" s="8" t="n">
        <v>-0.25</v>
      </c>
      <c r="D26" s="8" t="n">
        <v>-0.46</v>
      </c>
      <c r="E26" s="8" t="n">
        <v>-0.43</v>
      </c>
    </row>
    <row r="27" spans="1:5">
      <c r="A27" s="3" t="s">
        <v>113</v>
      </c>
    </row>
    <row r="28" spans="1:5">
      <c r="A28" s="4" t="s">
        <v>114</v>
      </c>
      <c r="B28" s="5" t="n">
        <v>16803394</v>
      </c>
      <c r="C28" s="5" t="n">
        <v>11921187</v>
      </c>
      <c r="D28" s="5" t="n">
        <v>15328157</v>
      </c>
      <c r="E28" s="5" t="n">
        <v>11759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403</v>
      </c>
      <c r="B1" s="2" t="s">
        <v>87</v>
      </c>
      <c r="C1" s="2" t="s">
        <v>1</v>
      </c>
    </row>
    <row r="2" spans="1:4">
      <c r="B2" s="2" t="s">
        <v>88</v>
      </c>
      <c r="C2" s="2" t="s">
        <v>2</v>
      </c>
      <c r="D2" s="2" t="s">
        <v>88</v>
      </c>
    </row>
    <row r="3" spans="1:4">
      <c r="A3" s="3" t="s">
        <v>303</v>
      </c>
    </row>
    <row r="4" spans="1:4">
      <c r="A4" s="4" t="s">
        <v>404</v>
      </c>
      <c r="B4" s="7" t="n">
        <v>4029839</v>
      </c>
      <c r="C4" s="7" t="n">
        <v>13788961</v>
      </c>
      <c r="D4" s="7" t="n">
        <v>9535569</v>
      </c>
    </row>
    <row r="5" spans="1:4">
      <c r="A5" s="4" t="s">
        <v>106</v>
      </c>
      <c r="B5" s="7" t="n">
        <v>3277722</v>
      </c>
      <c r="C5" s="5" t="n">
        <v>7830610</v>
      </c>
      <c r="D5" s="7" t="n">
        <v>5367994</v>
      </c>
    </row>
    <row r="6" spans="1:4">
      <c r="A6" s="4" t="s">
        <v>310</v>
      </c>
    </row>
    <row r="7" spans="1:4">
      <c r="A7" s="3" t="s">
        <v>303</v>
      </c>
    </row>
    <row r="8" spans="1:4">
      <c r="A8" s="4" t="s">
        <v>404</v>
      </c>
      <c r="C8" s="5" t="n">
        <v>104140</v>
      </c>
    </row>
    <row r="9" spans="1:4">
      <c r="A9" s="4" t="s">
        <v>106</v>
      </c>
      <c r="C9" s="7" t="n">
        <v>70951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405</v>
      </c>
      <c r="B1" s="2" t="s">
        <v>1</v>
      </c>
    </row>
    <row r="2" spans="1:2">
      <c r="B2" s="2" t="s">
        <v>406</v>
      </c>
    </row>
    <row r="3" spans="1:2">
      <c r="A3" s="3" t="s">
        <v>208</v>
      </c>
    </row>
    <row r="4" spans="1:2">
      <c r="A4" s="4" t="s">
        <v>407</v>
      </c>
      <c r="B4" s="7" t="n">
        <v>5075428</v>
      </c>
    </row>
    <row r="5" spans="1:2">
      <c r="A5" s="4" t="s">
        <v>408</v>
      </c>
      <c r="B5" s="5" t="n">
        <v>-1183401</v>
      </c>
    </row>
    <row r="6" spans="1:2">
      <c r="A6" s="4" t="s">
        <v>409</v>
      </c>
      <c r="B6" s="5" t="n">
        <v>3892027</v>
      </c>
    </row>
    <row r="7" spans="1:2">
      <c r="A7" s="4" t="s">
        <v>410</v>
      </c>
      <c r="B7" s="5" t="n">
        <v>4571428</v>
      </c>
    </row>
    <row r="8" spans="1:2">
      <c r="A8" s="4" t="s">
        <v>411</v>
      </c>
      <c r="B8" s="5" t="n">
        <v>4000</v>
      </c>
    </row>
    <row r="9" spans="1:2">
      <c r="A9" s="4" t="s">
        <v>412</v>
      </c>
      <c r="B9" s="7" t="n">
        <v>683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1"/>
  </cols>
  <sheetData>
    <row r="1" spans="1:2">
      <c r="A1" s="1" t="s">
        <v>413</v>
      </c>
      <c r="B1" s="2" t="s">
        <v>406</v>
      </c>
    </row>
    <row r="2" spans="1:2">
      <c r="A2" s="3" t="s">
        <v>414</v>
      </c>
    </row>
    <row r="3" spans="1:2">
      <c r="A3" s="4" t="s">
        <v>354</v>
      </c>
      <c r="B3" s="7" t="n">
        <v>1183401</v>
      </c>
    </row>
    <row r="4" spans="1:2">
      <c r="A4" s="4" t="s">
        <v>415</v>
      </c>
      <c r="B4" s="5" t="n">
        <v>211606</v>
      </c>
    </row>
    <row r="5" spans="1:2">
      <c r="A5" s="4" t="s">
        <v>158</v>
      </c>
      <c r="B5" s="5" t="n">
        <v>137039</v>
      </c>
    </row>
    <row r="6" spans="1:2">
      <c r="A6" s="4" t="s">
        <v>416</v>
      </c>
      <c r="B6" s="5" t="n">
        <v>235143</v>
      </c>
    </row>
    <row r="7" spans="1:2">
      <c r="A7" s="4" t="s">
        <v>417</v>
      </c>
      <c r="B7" s="4" t="s">
        <v>37</v>
      </c>
    </row>
    <row r="8" spans="1:2">
      <c r="A8" s="4" t="s">
        <v>249</v>
      </c>
      <c r="B8" s="5" t="n">
        <v>19559400</v>
      </c>
    </row>
    <row r="9" spans="1:2">
      <c r="A9" s="4" t="s">
        <v>356</v>
      </c>
      <c r="B9" s="5" t="n">
        <v>3117524</v>
      </c>
    </row>
    <row r="10" spans="1:2">
      <c r="A10" s="4" t="s">
        <v>362</v>
      </c>
      <c r="B10" s="5" t="n">
        <v>-216760</v>
      </c>
    </row>
    <row r="11" spans="1:2">
      <c r="A11" s="4" t="s">
        <v>418</v>
      </c>
      <c r="B11" s="5" t="n">
        <v>-361115</v>
      </c>
    </row>
    <row r="12" spans="1:2">
      <c r="A12" s="4" t="s">
        <v>363</v>
      </c>
      <c r="B12" s="5" t="n">
        <v>-3676487</v>
      </c>
    </row>
    <row r="13" spans="1:2">
      <c r="A13" s="4" t="s">
        <v>419</v>
      </c>
      <c r="B13" s="5" t="n">
        <v>-1857834</v>
      </c>
    </row>
    <row r="14" spans="1:2">
      <c r="A14" s="4" t="s">
        <v>420</v>
      </c>
      <c r="B14" s="5" t="n">
        <v>-13256489</v>
      </c>
    </row>
    <row r="15" spans="1:2">
      <c r="A15" s="4" t="s">
        <v>407</v>
      </c>
      <c r="B15" s="7" t="n">
        <v>50754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421</v>
      </c>
      <c r="B1" s="2" t="s">
        <v>87</v>
      </c>
      <c r="C1" s="2" t="s">
        <v>1</v>
      </c>
    </row>
    <row r="2" spans="1:4">
      <c r="B2" s="2" t="s">
        <v>88</v>
      </c>
      <c r="C2" s="2" t="s">
        <v>2</v>
      </c>
      <c r="D2" s="2" t="s">
        <v>88</v>
      </c>
    </row>
    <row r="3" spans="1:4">
      <c r="A3" s="3" t="s">
        <v>208</v>
      </c>
    </row>
    <row r="4" spans="1:4">
      <c r="A4" s="4" t="s">
        <v>404</v>
      </c>
      <c r="B4" s="7" t="n">
        <v>4029839</v>
      </c>
      <c r="C4" s="7" t="n">
        <v>13788961</v>
      </c>
      <c r="D4" s="7" t="n">
        <v>9535569</v>
      </c>
    </row>
    <row r="5" spans="1:4">
      <c r="A5" s="4" t="s">
        <v>106</v>
      </c>
      <c r="B5" s="7" t="n">
        <v>3277722</v>
      </c>
      <c r="C5" s="7" t="n">
        <v>7830610</v>
      </c>
      <c r="D5" s="7" t="n">
        <v>536799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80"/>
    <col customWidth="1" max="6" min="6" width="14"/>
    <col customWidth="1" max="7" min="7" width="14"/>
  </cols>
  <sheetData>
    <row r="1" spans="1:7">
      <c r="A1" s="1" t="s">
        <v>422</v>
      </c>
      <c r="B1" s="2" t="s">
        <v>341</v>
      </c>
      <c r="C1" s="2" t="s">
        <v>2</v>
      </c>
      <c r="D1" s="2" t="s">
        <v>88</v>
      </c>
      <c r="E1" s="2" t="s">
        <v>2</v>
      </c>
      <c r="F1" s="2" t="s">
        <v>88</v>
      </c>
      <c r="G1" s="2" t="s">
        <v>27</v>
      </c>
    </row>
    <row r="2" spans="1:7">
      <c r="A2" s="3" t="s">
        <v>423</v>
      </c>
    </row>
    <row r="3" spans="1:7">
      <c r="A3" s="4" t="s">
        <v>407</v>
      </c>
      <c r="C3" s="7" t="n">
        <v>5075428</v>
      </c>
      <c r="E3" s="7" t="n">
        <v>5075428</v>
      </c>
    </row>
    <row r="4" spans="1:7">
      <c r="A4" s="4" t="s">
        <v>424</v>
      </c>
      <c r="B4" s="4" t="s">
        <v>377</v>
      </c>
      <c r="C4" s="4" t="s">
        <v>425</v>
      </c>
      <c r="E4" s="4" t="s">
        <v>425</v>
      </c>
    </row>
    <row r="5" spans="1:7">
      <c r="A5" s="4" t="s">
        <v>222</v>
      </c>
      <c r="C5" s="7" t="n">
        <v>1857834</v>
      </c>
      <c r="E5" s="7" t="n">
        <v>1857834</v>
      </c>
      <c r="G5" s="4" t="s">
        <v>37</v>
      </c>
    </row>
    <row r="6" spans="1:7">
      <c r="A6" s="4" t="s">
        <v>426</v>
      </c>
      <c r="E6" s="5" t="n">
        <v>219000</v>
      </c>
    </row>
    <row r="7" spans="1:7">
      <c r="A7" s="4" t="s">
        <v>427</v>
      </c>
      <c r="B7" s="4" t="s">
        <v>428</v>
      </c>
    </row>
    <row r="8" spans="1:7">
      <c r="A8" s="4" t="s">
        <v>429</v>
      </c>
      <c r="B8" s="7" t="n">
        <v>4</v>
      </c>
      <c r="C8" s="9" t="n">
        <v>0.001</v>
      </c>
      <c r="E8" s="9" t="n">
        <v>0.001</v>
      </c>
      <c r="G8" s="9" t="n">
        <v>0.001</v>
      </c>
    </row>
    <row r="9" spans="1:7">
      <c r="A9" s="4" t="s">
        <v>404</v>
      </c>
      <c r="C9" s="7" t="n">
        <v>7861140</v>
      </c>
      <c r="D9" s="7" t="n">
        <v>3996664</v>
      </c>
      <c r="E9" s="7" t="n">
        <v>13733612</v>
      </c>
      <c r="F9" s="7" t="n">
        <v>9428893</v>
      </c>
    </row>
    <row r="10" spans="1:7">
      <c r="A10" s="4" t="s">
        <v>106</v>
      </c>
      <c r="C10" s="5" t="n">
        <v>-5081647</v>
      </c>
      <c r="D10" s="7" t="n">
        <v>-3007240</v>
      </c>
      <c r="E10" s="5" t="n">
        <v>-7481689</v>
      </c>
      <c r="F10" s="7" t="n">
        <v>-5011006</v>
      </c>
    </row>
    <row r="11" spans="1:7">
      <c r="A11" s="4" t="s">
        <v>430</v>
      </c>
      <c r="C11" s="7" t="n">
        <v>5142856</v>
      </c>
      <c r="E11" s="7" t="n">
        <v>5142856</v>
      </c>
      <c r="G11" s="4" t="s">
        <v>37</v>
      </c>
    </row>
    <row r="12" spans="1:7">
      <c r="A12" s="4" t="s">
        <v>310</v>
      </c>
    </row>
    <row r="13" spans="1:7">
      <c r="A13" s="3" t="s">
        <v>423</v>
      </c>
    </row>
    <row r="14" spans="1:7">
      <c r="A14" s="4" t="s">
        <v>431</v>
      </c>
      <c r="B14" s="4" t="s">
        <v>375</v>
      </c>
    </row>
    <row r="15" spans="1:7">
      <c r="A15" s="4" t="s">
        <v>407</v>
      </c>
      <c r="B15" s="7" t="n">
        <v>10200000</v>
      </c>
    </row>
    <row r="16" spans="1:7">
      <c r="A16" s="4" t="s">
        <v>424</v>
      </c>
      <c r="B16" s="4" t="s">
        <v>432</v>
      </c>
      <c r="C16" s="4" t="s">
        <v>425</v>
      </c>
      <c r="E16" s="4" t="s">
        <v>425</v>
      </c>
    </row>
    <row r="17" spans="1:7">
      <c r="A17" s="4" t="s">
        <v>433</v>
      </c>
      <c r="B17" s="4" t="s">
        <v>434</v>
      </c>
      <c r="E17" s="4" t="s">
        <v>435</v>
      </c>
    </row>
    <row r="18" spans="1:7">
      <c r="A18" s="4" t="s">
        <v>222</v>
      </c>
      <c r="B18" s="7" t="n">
        <v>2500000</v>
      </c>
    </row>
    <row r="19" spans="1:7">
      <c r="A19" s="4" t="s">
        <v>436</v>
      </c>
      <c r="B19" s="7" t="n">
        <v>2000000</v>
      </c>
    </row>
    <row r="20" spans="1:7">
      <c r="A20" s="4" t="s">
        <v>437</v>
      </c>
      <c r="B20" s="4" t="s">
        <v>425</v>
      </c>
    </row>
    <row r="21" spans="1:7">
      <c r="A21" s="4" t="s">
        <v>426</v>
      </c>
      <c r="B21" s="5" t="n">
        <v>1285714</v>
      </c>
    </row>
    <row r="22" spans="1:7">
      <c r="A22" s="4" t="s">
        <v>438</v>
      </c>
      <c r="B22" s="7" t="n">
        <v>4</v>
      </c>
    </row>
    <row r="23" spans="1:7">
      <c r="A23" s="4" t="s">
        <v>439</v>
      </c>
      <c r="B23" s="7" t="n">
        <v>500000</v>
      </c>
    </row>
    <row r="24" spans="1:7">
      <c r="A24" s="4" t="s">
        <v>429</v>
      </c>
      <c r="B24" s="9" t="n">
        <v>0.001</v>
      </c>
    </row>
    <row r="25" spans="1:7">
      <c r="A25" s="4" t="s">
        <v>440</v>
      </c>
      <c r="B25" s="4" t="s">
        <v>375</v>
      </c>
    </row>
    <row r="26" spans="1:7">
      <c r="A26" s="4" t="s">
        <v>404</v>
      </c>
      <c r="E26" s="7" t="n">
        <v>104140</v>
      </c>
    </row>
    <row r="27" spans="1:7">
      <c r="A27" s="4" t="s">
        <v>106</v>
      </c>
      <c r="E27" s="7" t="n">
        <v>709512</v>
      </c>
    </row>
    <row r="28" spans="1:7">
      <c r="A28" s="4" t="s">
        <v>430</v>
      </c>
      <c r="B28" s="7" t="n">
        <v>5100000</v>
      </c>
    </row>
    <row r="29" spans="1:7">
      <c r="A29" s="4" t="s">
        <v>441</v>
      </c>
    </row>
    <row r="30" spans="1:7">
      <c r="A30" s="3" t="s">
        <v>423</v>
      </c>
    </row>
    <row r="31" spans="1:7">
      <c r="A31" s="4" t="s">
        <v>437</v>
      </c>
      <c r="B31" s="4" t="s">
        <v>425</v>
      </c>
    </row>
    <row r="32" spans="1:7">
      <c r="A32" s="4" t="s">
        <v>426</v>
      </c>
      <c r="B32" s="5" t="n">
        <v>1142857</v>
      </c>
    </row>
    <row r="33" spans="1:7">
      <c r="A33" s="4" t="s">
        <v>438</v>
      </c>
      <c r="B33" s="7" t="n">
        <v>4</v>
      </c>
    </row>
    <row r="34" spans="1:7">
      <c r="A34" s="4" t="s">
        <v>442</v>
      </c>
      <c r="B34" s="7" t="n">
        <v>500000</v>
      </c>
    </row>
    <row r="35" spans="1:7">
      <c r="A35" s="4" t="s">
        <v>443</v>
      </c>
    </row>
    <row r="36" spans="1:7">
      <c r="A36" s="3" t="s">
        <v>423</v>
      </c>
    </row>
    <row r="37" spans="1:7">
      <c r="A37" s="4" t="s">
        <v>407</v>
      </c>
      <c r="B37" s="7" t="n">
        <v>4000</v>
      </c>
    </row>
    <row r="38" spans="1:7">
      <c r="A38" s="4" t="s">
        <v>437</v>
      </c>
      <c r="B38" s="4" t="s">
        <v>444</v>
      </c>
    </row>
    <row r="39" spans="1:7">
      <c r="A39" s="4" t="s">
        <v>426</v>
      </c>
      <c r="B39" s="5" t="n">
        <v>1000</v>
      </c>
    </row>
    <row r="40" spans="1:7">
      <c r="A40" s="4" t="s">
        <v>427</v>
      </c>
      <c r="B40" s="4" t="s">
        <v>445</v>
      </c>
    </row>
    <row r="41" spans="1:7">
      <c r="A41" s="4" t="s">
        <v>446</v>
      </c>
      <c r="B41" s="4" t="s">
        <v>4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8</v>
      </c>
      <c r="B1" s="2" t="s">
        <v>341</v>
      </c>
      <c r="C1" s="2" t="s">
        <v>2</v>
      </c>
      <c r="D1" s="2" t="s">
        <v>27</v>
      </c>
    </row>
    <row r="2" spans="1:4">
      <c r="A2" s="3" t="s">
        <v>449</v>
      </c>
    </row>
    <row r="3" spans="1:4">
      <c r="A3" s="4" t="s">
        <v>450</v>
      </c>
      <c r="B3" s="4" t="s">
        <v>377</v>
      </c>
      <c r="C3" s="4" t="s">
        <v>425</v>
      </c>
    </row>
    <row r="4" spans="1:4">
      <c r="A4" s="4" t="s">
        <v>81</v>
      </c>
      <c r="B4" s="7" t="n">
        <v>4</v>
      </c>
      <c r="C4" s="9" t="n">
        <v>0.001</v>
      </c>
      <c r="D4" s="9" t="n">
        <v>0.001</v>
      </c>
    </row>
    <row r="5" spans="1:4">
      <c r="A5" s="4" t="s">
        <v>451</v>
      </c>
      <c r="C5" s="7" t="n">
        <v>440500</v>
      </c>
    </row>
    <row r="6" spans="1:4">
      <c r="A6" s="4" t="s">
        <v>452</v>
      </c>
    </row>
    <row r="7" spans="1:4">
      <c r="A7" s="3" t="s">
        <v>449</v>
      </c>
    </row>
    <row r="8" spans="1:4">
      <c r="A8" s="4" t="s">
        <v>453</v>
      </c>
      <c r="B8" s="5" t="n">
        <v>803571</v>
      </c>
    </row>
    <row r="9" spans="1:4">
      <c r="A9" s="4" t="s">
        <v>450</v>
      </c>
      <c r="B9" s="4" t="s">
        <v>377</v>
      </c>
    </row>
    <row r="10" spans="1:4">
      <c r="A10" s="4" t="s">
        <v>451</v>
      </c>
      <c r="C10" s="7" t="n">
        <v>1090000</v>
      </c>
    </row>
    <row r="11" spans="1:4">
      <c r="A11" s="4" t="s">
        <v>454</v>
      </c>
      <c r="B11" s="4" t="s">
        <v>4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6</v>
      </c>
      <c r="B1" s="2" t="s">
        <v>2</v>
      </c>
      <c r="C1" s="2" t="s">
        <v>27</v>
      </c>
    </row>
    <row r="2" spans="1:3">
      <c r="A2" s="3" t="s">
        <v>457</v>
      </c>
    </row>
    <row r="3" spans="1:3">
      <c r="A3" s="4" t="s">
        <v>458</v>
      </c>
      <c r="B3" s="7" t="n">
        <v>874748</v>
      </c>
      <c r="C3" s="7" t="n">
        <v>874748</v>
      </c>
    </row>
    <row r="4" spans="1:3">
      <c r="A4" s="4" t="s">
        <v>459</v>
      </c>
      <c r="B4" s="5" t="n">
        <v>596645</v>
      </c>
      <c r="C4" s="5" t="n">
        <v>347765</v>
      </c>
    </row>
    <row r="5" spans="1:3">
      <c r="A5" s="4" t="s">
        <v>460</v>
      </c>
      <c r="B5" s="5" t="n">
        <v>1193386</v>
      </c>
      <c r="C5" s="5" t="n">
        <v>1193386</v>
      </c>
    </row>
    <row r="6" spans="1:3">
      <c r="A6" s="4" t="s">
        <v>461</v>
      </c>
      <c r="B6" s="5" t="n">
        <v>171884</v>
      </c>
      <c r="C6" s="5" t="n">
        <v>176295</v>
      </c>
    </row>
    <row r="7" spans="1:3">
      <c r="A7" s="4" t="s">
        <v>462</v>
      </c>
      <c r="B7" s="5" t="n">
        <v>1961915</v>
      </c>
      <c r="C7" s="5" t="n">
        <v>1717446</v>
      </c>
    </row>
    <row r="8" spans="1:3">
      <c r="A8" s="4" t="s">
        <v>463</v>
      </c>
      <c r="B8" s="5" t="n">
        <v>-771067</v>
      </c>
      <c r="C8" s="5" t="n">
        <v>-549878</v>
      </c>
    </row>
    <row r="9" spans="1:3">
      <c r="A9" s="4" t="s">
        <v>416</v>
      </c>
      <c r="B9" s="5" t="n">
        <v>1190848</v>
      </c>
      <c r="C9" s="5" t="n">
        <v>1167568</v>
      </c>
    </row>
    <row r="10" spans="1:3">
      <c r="A10" s="4" t="s">
        <v>121</v>
      </c>
      <c r="B10" s="7" t="n">
        <v>2065596</v>
      </c>
      <c r="C10" s="7" t="n">
        <v>20423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1"/>
    <col customWidth="1" max="2" min="2" width="21"/>
    <col customWidth="1" max="3" min="3" width="21"/>
    <col customWidth="1" max="4" min="4" width="21"/>
    <col customWidth="1" max="5" min="5" width="21"/>
    <col customWidth="1" max="6" min="6" width="18"/>
  </cols>
  <sheetData>
    <row r="1" spans="1:6">
      <c r="A1" s="1" t="s">
        <v>464</v>
      </c>
      <c r="B1" s="2" t="s">
        <v>87</v>
      </c>
      <c r="D1" s="2" t="s">
        <v>1</v>
      </c>
    </row>
    <row r="2" spans="1:6">
      <c r="B2" s="2" t="s">
        <v>406</v>
      </c>
      <c r="C2" s="2" t="s">
        <v>465</v>
      </c>
      <c r="D2" s="2" t="s">
        <v>406</v>
      </c>
      <c r="E2" s="2" t="s">
        <v>465</v>
      </c>
      <c r="F2" s="2" t="s">
        <v>466</v>
      </c>
    </row>
    <row r="3" spans="1:6">
      <c r="A3" s="3" t="s">
        <v>467</v>
      </c>
    </row>
    <row r="4" spans="1:6">
      <c r="A4" s="4" t="s">
        <v>468</v>
      </c>
      <c r="F4" s="5" t="n">
        <v>15</v>
      </c>
    </row>
    <row r="5" spans="1:6">
      <c r="A5" s="4" t="s">
        <v>469</v>
      </c>
      <c r="B5" s="7" t="n">
        <v>900000</v>
      </c>
      <c r="D5" s="7" t="n">
        <v>900000</v>
      </c>
    </row>
    <row r="6" spans="1:6">
      <c r="A6" s="4" t="s">
        <v>470</v>
      </c>
      <c r="B6" s="5" t="n">
        <v>3600000</v>
      </c>
      <c r="D6" s="5" t="n">
        <v>3600000</v>
      </c>
    </row>
    <row r="7" spans="1:6">
      <c r="A7" s="4" t="s">
        <v>471</v>
      </c>
      <c r="B7" s="5" t="n">
        <v>2700000</v>
      </c>
      <c r="D7" s="5" t="n">
        <v>2700000</v>
      </c>
    </row>
    <row r="8" spans="1:6">
      <c r="A8" s="4" t="s">
        <v>472</v>
      </c>
      <c r="B8" s="7" t="n">
        <v>141861</v>
      </c>
      <c r="C8" s="7" t="n">
        <v>13892</v>
      </c>
      <c r="D8" s="7" t="n">
        <v>253617</v>
      </c>
      <c r="E8" s="7" t="n">
        <v>331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 customWidth="1" max="6" min="6" width="15"/>
    <col customWidth="1" max="7" min="7" width="14"/>
    <col customWidth="1" max="8" min="8" width="14"/>
  </cols>
  <sheetData>
    <row r="1" spans="1:8">
      <c r="A1" s="1" t="s">
        <v>473</v>
      </c>
      <c r="B1" s="2" t="s">
        <v>474</v>
      </c>
      <c r="C1" s="2" t="s">
        <v>341</v>
      </c>
      <c r="D1" s="2" t="s">
        <v>2</v>
      </c>
      <c r="E1" s="2" t="s">
        <v>88</v>
      </c>
      <c r="F1" s="2" t="s">
        <v>2</v>
      </c>
      <c r="G1" s="2" t="s">
        <v>88</v>
      </c>
      <c r="H1" s="2" t="s">
        <v>27</v>
      </c>
    </row>
    <row r="2" spans="1:8">
      <c r="A2" s="3" t="s">
        <v>475</v>
      </c>
    </row>
    <row r="3" spans="1:8">
      <c r="A3" s="4" t="s">
        <v>476</v>
      </c>
      <c r="C3" s="4" t="s">
        <v>428</v>
      </c>
    </row>
    <row r="4" spans="1:8">
      <c r="A4" s="4" t="s">
        <v>477</v>
      </c>
      <c r="D4" s="7" t="n">
        <v>2137439</v>
      </c>
      <c r="F4" s="7" t="n">
        <v>2137439</v>
      </c>
      <c r="H4" s="7" t="n">
        <v>539438</v>
      </c>
    </row>
    <row r="5" spans="1:8">
      <c r="A5" s="4" t="s">
        <v>478</v>
      </c>
      <c r="E5" s="7" t="n">
        <v>0</v>
      </c>
      <c r="G5" s="7" t="n">
        <v>80000</v>
      </c>
    </row>
    <row r="6" spans="1:8">
      <c r="A6" s="4" t="s">
        <v>479</v>
      </c>
      <c r="E6" s="5" t="n">
        <v>20000</v>
      </c>
      <c r="G6" s="5" t="n">
        <v>80000</v>
      </c>
    </row>
    <row r="7" spans="1:8">
      <c r="A7" s="4" t="s">
        <v>480</v>
      </c>
      <c r="H7" s="5" t="n">
        <v>106126</v>
      </c>
    </row>
    <row r="8" spans="1:8">
      <c r="A8" s="4" t="s">
        <v>481</v>
      </c>
      <c r="F8" s="5" t="n">
        <v>225000</v>
      </c>
    </row>
    <row r="9" spans="1:8">
      <c r="A9" s="4" t="s">
        <v>482</v>
      </c>
      <c r="D9" s="5" t="n">
        <v>3200000</v>
      </c>
      <c r="F9" s="5" t="n">
        <v>3200000</v>
      </c>
    </row>
    <row r="10" spans="1:8">
      <c r="A10" s="4" t="s">
        <v>450</v>
      </c>
      <c r="C10" s="4" t="s">
        <v>377</v>
      </c>
      <c r="D10" s="4" t="s">
        <v>425</v>
      </c>
      <c r="F10" s="4" t="s">
        <v>425</v>
      </c>
    </row>
    <row r="11" spans="1:8">
      <c r="A11" s="4" t="s">
        <v>483</v>
      </c>
      <c r="H11" s="5" t="n">
        <v>42000</v>
      </c>
    </row>
    <row r="12" spans="1:8">
      <c r="A12" s="4" t="s">
        <v>484</v>
      </c>
    </row>
    <row r="13" spans="1:8">
      <c r="A13" s="3" t="s">
        <v>475</v>
      </c>
    </row>
    <row r="14" spans="1:8">
      <c r="A14" s="4" t="s">
        <v>481</v>
      </c>
      <c r="F14" s="5" t="n">
        <v>523161</v>
      </c>
    </row>
    <row r="15" spans="1:8">
      <c r="A15" s="4" t="s">
        <v>310</v>
      </c>
    </row>
    <row r="16" spans="1:8">
      <c r="A16" s="3" t="s">
        <v>475</v>
      </c>
    </row>
    <row r="17" spans="1:8">
      <c r="A17" s="4" t="s">
        <v>485</v>
      </c>
      <c r="F17" s="4" t="s">
        <v>486</v>
      </c>
    </row>
    <row r="18" spans="1:8">
      <c r="A18" s="4" t="s">
        <v>487</v>
      </c>
      <c r="D18" s="7" t="n">
        <v>78527</v>
      </c>
      <c r="F18" s="7" t="n">
        <v>1255014</v>
      </c>
    </row>
    <row r="19" spans="1:8">
      <c r="A19" s="4" t="s">
        <v>488</v>
      </c>
      <c r="D19" s="7" t="n">
        <v>1255014</v>
      </c>
      <c r="F19" s="7" t="n">
        <v>1255014</v>
      </c>
    </row>
    <row r="20" spans="1:8">
      <c r="A20" s="4" t="s">
        <v>439</v>
      </c>
      <c r="C20" s="7" t="n">
        <v>500000</v>
      </c>
    </row>
    <row r="21" spans="1:8">
      <c r="A21" s="4" t="s">
        <v>450</v>
      </c>
      <c r="C21" s="4" t="s">
        <v>432</v>
      </c>
      <c r="D21" s="4" t="s">
        <v>425</v>
      </c>
      <c r="F21" s="4" t="s">
        <v>425</v>
      </c>
    </row>
    <row r="22" spans="1:8">
      <c r="A22" s="4" t="s">
        <v>489</v>
      </c>
    </row>
    <row r="23" spans="1:8">
      <c r="A23" s="3" t="s">
        <v>475</v>
      </c>
    </row>
    <row r="24" spans="1:8">
      <c r="A24" s="4" t="s">
        <v>478</v>
      </c>
      <c r="D24" s="7" t="n">
        <v>173635</v>
      </c>
      <c r="F24" s="7" t="n">
        <v>384495</v>
      </c>
    </row>
    <row r="25" spans="1:8">
      <c r="A25" s="4" t="s">
        <v>479</v>
      </c>
      <c r="D25" s="5" t="n">
        <v>172788</v>
      </c>
      <c r="F25" s="5" t="n">
        <v>336583</v>
      </c>
    </row>
    <row r="26" spans="1:8">
      <c r="A26" s="4" t="s">
        <v>490</v>
      </c>
      <c r="D26" s="5" t="n">
        <v>5912</v>
      </c>
      <c r="F26" s="5" t="n">
        <v>5912</v>
      </c>
    </row>
    <row r="27" spans="1:8">
      <c r="A27" s="4" t="s">
        <v>491</v>
      </c>
    </row>
    <row r="28" spans="1:8">
      <c r="A28" s="3" t="s">
        <v>475</v>
      </c>
    </row>
    <row r="29" spans="1:8">
      <c r="A29" s="4" t="s">
        <v>478</v>
      </c>
      <c r="D29" s="5" t="n">
        <v>638176</v>
      </c>
      <c r="E29" s="5" t="n">
        <v>98117</v>
      </c>
      <c r="F29" s="5" t="n">
        <v>1444992</v>
      </c>
      <c r="G29" s="5" t="n">
        <v>98117</v>
      </c>
    </row>
    <row r="30" spans="1:8">
      <c r="A30" s="4" t="s">
        <v>479</v>
      </c>
      <c r="D30" s="5" t="n">
        <v>660794</v>
      </c>
      <c r="E30" s="5" t="n">
        <v>20000</v>
      </c>
      <c r="F30" s="5" t="n">
        <v>1260794</v>
      </c>
      <c r="G30" s="5" t="n">
        <v>20000</v>
      </c>
    </row>
    <row r="31" spans="1:8">
      <c r="A31" s="4" t="s">
        <v>490</v>
      </c>
      <c r="D31" s="7" t="n">
        <v>258560</v>
      </c>
      <c r="F31" s="7" t="n">
        <v>258560</v>
      </c>
    </row>
    <row r="32" spans="1:8">
      <c r="A32" s="4" t="s">
        <v>450</v>
      </c>
      <c r="D32" s="4" t="s">
        <v>377</v>
      </c>
      <c r="F32" s="4" t="s">
        <v>377</v>
      </c>
    </row>
    <row r="33" spans="1:8">
      <c r="A33" s="4" t="s">
        <v>492</v>
      </c>
    </row>
    <row r="34" spans="1:8">
      <c r="A34" s="3" t="s">
        <v>475</v>
      </c>
    </row>
    <row r="35" spans="1:8">
      <c r="A35" s="4" t="s">
        <v>478</v>
      </c>
      <c r="D35" s="7" t="n">
        <v>229734</v>
      </c>
      <c r="E35" s="5" t="n">
        <v>172422</v>
      </c>
      <c r="F35" s="7" t="n">
        <v>723512</v>
      </c>
      <c r="G35" s="5" t="n">
        <v>449151</v>
      </c>
    </row>
    <row r="36" spans="1:8">
      <c r="A36" s="4" t="s">
        <v>479</v>
      </c>
      <c r="D36" s="5" t="n">
        <v>218934</v>
      </c>
      <c r="E36" s="5" t="n">
        <v>98232</v>
      </c>
      <c r="F36" s="5" t="n">
        <v>709935</v>
      </c>
      <c r="G36" s="5" t="n">
        <v>333513</v>
      </c>
    </row>
    <row r="37" spans="1:8">
      <c r="A37" s="4" t="s">
        <v>490</v>
      </c>
      <c r="D37" s="5" t="n">
        <v>350280</v>
      </c>
      <c r="F37" s="5" t="n">
        <v>350280</v>
      </c>
    </row>
    <row r="38" spans="1:8">
      <c r="A38" s="4" t="s">
        <v>493</v>
      </c>
    </row>
    <row r="39" spans="1:8">
      <c r="A39" s="3" t="s">
        <v>475</v>
      </c>
    </row>
    <row r="40" spans="1:8">
      <c r="A40" s="4" t="s">
        <v>478</v>
      </c>
      <c r="D40" s="5" t="n">
        <v>352581</v>
      </c>
      <c r="E40" s="5" t="n">
        <v>171551</v>
      </c>
      <c r="F40" s="5" t="n">
        <v>954964</v>
      </c>
      <c r="G40" s="5" t="n">
        <v>375584</v>
      </c>
    </row>
    <row r="41" spans="1:8">
      <c r="A41" s="4" t="s">
        <v>479</v>
      </c>
      <c r="D41" s="5" t="n">
        <v>411020</v>
      </c>
      <c r="E41" s="7" t="n">
        <v>71870</v>
      </c>
      <c r="F41" s="5" t="n">
        <v>751538</v>
      </c>
      <c r="G41" s="7" t="n">
        <v>284408</v>
      </c>
    </row>
    <row r="42" spans="1:8">
      <c r="A42" s="4" t="s">
        <v>490</v>
      </c>
      <c r="D42" s="7" t="n">
        <v>267673</v>
      </c>
      <c r="F42" s="7" t="n">
        <v>267673</v>
      </c>
    </row>
    <row r="43" spans="1:8">
      <c r="A43" s="4" t="s">
        <v>494</v>
      </c>
    </row>
    <row r="44" spans="1:8">
      <c r="A44" s="3" t="s">
        <v>475</v>
      </c>
    </row>
    <row r="45" spans="1:8">
      <c r="A45" s="4" t="s">
        <v>481</v>
      </c>
      <c r="F45" s="5" t="n">
        <v>15538</v>
      </c>
    </row>
    <row r="46" spans="1:8">
      <c r="A46" s="4" t="s">
        <v>495</v>
      </c>
    </row>
    <row r="47" spans="1:8">
      <c r="A47" s="3" t="s">
        <v>475</v>
      </c>
    </row>
    <row r="48" spans="1:8">
      <c r="A48" s="4" t="s">
        <v>160</v>
      </c>
      <c r="H48" s="7" t="n">
        <v>449952</v>
      </c>
    </row>
    <row r="49" spans="1:8">
      <c r="A49" s="4" t="s">
        <v>496</v>
      </c>
      <c r="B49"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98</v>
      </c>
      <c r="B1" s="2" t="s">
        <v>1</v>
      </c>
    </row>
    <row r="2" spans="1:3">
      <c r="B2" s="2" t="s">
        <v>2</v>
      </c>
      <c r="C2" s="2" t="s">
        <v>343</v>
      </c>
    </row>
    <row r="3" spans="1:3">
      <c r="A3" s="3" t="s">
        <v>499</v>
      </c>
    </row>
    <row r="4" spans="1:3">
      <c r="A4" s="4" t="s">
        <v>500</v>
      </c>
      <c r="C4" s="7" t="n">
        <v>12000000</v>
      </c>
    </row>
    <row r="5" spans="1:3">
      <c r="A5" s="4" t="s">
        <v>501</v>
      </c>
      <c r="B5" s="7" t="n">
        <v>3857834</v>
      </c>
    </row>
    <row r="6" spans="1:3">
      <c r="A6" s="4" t="s">
        <v>502</v>
      </c>
      <c r="B6" s="4" t="s">
        <v>503</v>
      </c>
    </row>
    <row r="7" spans="1:3">
      <c r="A7" s="4" t="s">
        <v>504</v>
      </c>
      <c r="B7" s="4" t="s">
        <v>505</v>
      </c>
    </row>
    <row r="8" spans="1:3">
      <c r="A8" s="4" t="s">
        <v>506</v>
      </c>
    </row>
    <row r="9" spans="1:3">
      <c r="A9" s="3" t="s">
        <v>499</v>
      </c>
    </row>
    <row r="10" spans="1:3">
      <c r="A10" s="4" t="s">
        <v>501</v>
      </c>
      <c r="B10" s="7" t="n">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5</v>
      </c>
      <c r="B1" s="2" t="s">
        <v>87</v>
      </c>
      <c r="D1" s="2" t="s">
        <v>1</v>
      </c>
    </row>
    <row r="2" spans="1:5">
      <c r="B2" s="2" t="s">
        <v>2</v>
      </c>
      <c r="C2" s="2" t="s">
        <v>88</v>
      </c>
      <c r="D2" s="2" t="s">
        <v>2</v>
      </c>
      <c r="E2" s="2" t="s">
        <v>88</v>
      </c>
    </row>
    <row r="3" spans="1:5">
      <c r="A3" s="3" t="s">
        <v>116</v>
      </c>
    </row>
    <row r="4" spans="1:5">
      <c r="A4" s="4" t="s">
        <v>106</v>
      </c>
      <c r="B4" s="7" t="n">
        <v>-5081647</v>
      </c>
      <c r="C4" s="7" t="n">
        <v>-3007240</v>
      </c>
      <c r="D4" s="7" t="n">
        <v>-7481689</v>
      </c>
      <c r="E4" s="7" t="n">
        <v>-5011006</v>
      </c>
    </row>
    <row r="5" spans="1:5">
      <c r="A5" s="4" t="s">
        <v>107</v>
      </c>
      <c r="B5" s="5" t="n">
        <v>310340</v>
      </c>
      <c r="C5" s="4" t="s">
        <v>37</v>
      </c>
      <c r="D5" s="5" t="n">
        <v>425565</v>
      </c>
      <c r="E5" s="4" t="s">
        <v>37</v>
      </c>
    </row>
    <row r="6" spans="1:5">
      <c r="A6" s="4" t="s">
        <v>108</v>
      </c>
      <c r="B6" s="5" t="n">
        <v>-4771307</v>
      </c>
      <c r="C6" s="5" t="n">
        <v>-3007240</v>
      </c>
      <c r="D6" s="5" t="n">
        <v>-7056124</v>
      </c>
      <c r="E6" s="5" t="n">
        <v>-5011006</v>
      </c>
    </row>
    <row r="7" spans="1:5">
      <c r="A7" s="3" t="s">
        <v>117</v>
      </c>
    </row>
    <row r="8" spans="1:5">
      <c r="A8" s="4" t="s">
        <v>118</v>
      </c>
      <c r="B8" s="5" t="n">
        <v>1005378</v>
      </c>
      <c r="C8" s="5" t="n">
        <v>-340105</v>
      </c>
      <c r="D8" s="5" t="n">
        <v>329271</v>
      </c>
      <c r="E8" s="5" t="n">
        <v>-142711</v>
      </c>
    </row>
    <row r="9" spans="1:5">
      <c r="A9" s="4" t="s">
        <v>119</v>
      </c>
      <c r="B9" s="7" t="n">
        <v>-3765929</v>
      </c>
      <c r="C9" s="7" t="n">
        <v>-3347345</v>
      </c>
      <c r="D9" s="7" t="n">
        <v>-6726853</v>
      </c>
      <c r="E9" s="7" t="n">
        <v>-51537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07</v>
      </c>
      <c r="B1" s="2" t="s">
        <v>87</v>
      </c>
      <c r="D1" s="2" t="s">
        <v>1</v>
      </c>
    </row>
    <row r="2" spans="1:6">
      <c r="B2" s="2" t="s">
        <v>2</v>
      </c>
      <c r="C2" s="2" t="s">
        <v>88</v>
      </c>
      <c r="D2" s="2" t="s">
        <v>2</v>
      </c>
      <c r="E2" s="2" t="s">
        <v>88</v>
      </c>
      <c r="F2" s="2" t="s">
        <v>27</v>
      </c>
    </row>
    <row r="3" spans="1:6">
      <c r="A3" s="3" t="s">
        <v>508</v>
      </c>
    </row>
    <row r="4" spans="1:6">
      <c r="A4" s="4" t="s">
        <v>509</v>
      </c>
      <c r="B4" s="7" t="n">
        <v>-230</v>
      </c>
      <c r="C4" s="7" t="n">
        <v>28060</v>
      </c>
      <c r="D4" s="7" t="n">
        <v>25825</v>
      </c>
      <c r="E4" s="7" t="n">
        <v>31908</v>
      </c>
    </row>
    <row r="5" spans="1:6">
      <c r="A5" s="4" t="s">
        <v>510</v>
      </c>
      <c r="B5" s="4" t="s">
        <v>37</v>
      </c>
      <c r="D5" s="4" t="s">
        <v>37</v>
      </c>
      <c r="F5" s="7" t="n">
        <v>26975</v>
      </c>
    </row>
    <row r="6" spans="1:6">
      <c r="A6" s="4" t="s">
        <v>511</v>
      </c>
    </row>
    <row r="7" spans="1:6">
      <c r="A7" s="3" t="s">
        <v>508</v>
      </c>
    </row>
    <row r="8" spans="1:6">
      <c r="A8" s="4" t="s">
        <v>509</v>
      </c>
      <c r="B8" s="5" t="n">
        <v>0</v>
      </c>
      <c r="C8" s="7" t="n">
        <v>28000</v>
      </c>
      <c r="D8" s="5" t="n">
        <v>26000</v>
      </c>
      <c r="E8" s="7" t="n">
        <v>32000</v>
      </c>
    </row>
    <row r="9" spans="1:6">
      <c r="A9" s="4" t="s">
        <v>510</v>
      </c>
      <c r="B9" s="7" t="n">
        <v>0</v>
      </c>
      <c r="D9" s="7" t="n">
        <v>0</v>
      </c>
      <c r="F9" s="7" t="n">
        <v>27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512</v>
      </c>
      <c r="B1" s="2" t="s">
        <v>406</v>
      </c>
    </row>
    <row r="2" spans="1:2">
      <c r="A2" s="3" t="s">
        <v>232</v>
      </c>
    </row>
    <row r="3" spans="1:2">
      <c r="A3" s="12" t="n">
        <v>2018</v>
      </c>
      <c r="B3" s="7" t="n">
        <v>600000</v>
      </c>
    </row>
    <row r="4" spans="1:2">
      <c r="A4" s="12" t="n">
        <v>2019</v>
      </c>
      <c r="B4" s="5" t="n">
        <v>600000</v>
      </c>
    </row>
    <row r="5" spans="1:2">
      <c r="A5" s="12" t="n">
        <v>2020</v>
      </c>
      <c r="B5" s="5" t="n">
        <v>600000</v>
      </c>
    </row>
    <row r="6" spans="1:2">
      <c r="A6" s="12" t="n">
        <v>2021</v>
      </c>
      <c r="B6" s="5" t="n">
        <v>600000</v>
      </c>
    </row>
    <row r="7" spans="1:2">
      <c r="A7" s="12" t="n">
        <v>2022</v>
      </c>
      <c r="B7" s="5" t="n">
        <v>600000</v>
      </c>
    </row>
    <row r="8" spans="1:2">
      <c r="A8" s="4" t="s">
        <v>121</v>
      </c>
      <c r="B8" s="7"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513</v>
      </c>
      <c r="B1" s="2" t="s">
        <v>406</v>
      </c>
    </row>
    <row r="2" spans="1:2">
      <c r="A2" s="3" t="s">
        <v>232</v>
      </c>
    </row>
    <row r="3" spans="1:2">
      <c r="A3" s="12" t="n">
        <v>2018</v>
      </c>
      <c r="B3" s="7" t="n">
        <v>276759</v>
      </c>
    </row>
    <row r="4" spans="1:2">
      <c r="A4" s="12" t="n">
        <v>2019</v>
      </c>
      <c r="B4" s="5" t="n">
        <v>109169</v>
      </c>
    </row>
    <row r="5" spans="1:2">
      <c r="A5" s="12" t="n">
        <v>2020</v>
      </c>
      <c r="B5" s="5" t="n">
        <v>109169</v>
      </c>
    </row>
    <row r="6" spans="1:2">
      <c r="A6" s="12" t="n">
        <v>2021</v>
      </c>
      <c r="B6" s="5" t="n">
        <v>109169</v>
      </c>
    </row>
    <row r="7" spans="1:2">
      <c r="A7" s="12" t="n">
        <v>2022</v>
      </c>
      <c r="B7" s="5" t="n">
        <v>63682</v>
      </c>
    </row>
    <row r="8" spans="1:2">
      <c r="A8" s="4" t="s">
        <v>121</v>
      </c>
      <c r="B8" s="7" t="n">
        <v>667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s>
  <sheetData>
    <row r="1" spans="1:4">
      <c r="A1" s="1" t="s">
        <v>514</v>
      </c>
      <c r="B1" s="2" t="s">
        <v>341</v>
      </c>
      <c r="C1" s="2" t="s">
        <v>515</v>
      </c>
      <c r="D1" s="2" t="s">
        <v>2</v>
      </c>
    </row>
    <row r="2" spans="1:4">
      <c r="A2" s="3" t="s">
        <v>516</v>
      </c>
    </row>
    <row r="3" spans="1:4">
      <c r="A3" s="4" t="s">
        <v>517</v>
      </c>
      <c r="D3" s="4" t="s">
        <v>518</v>
      </c>
    </row>
    <row r="4" spans="1:4">
      <c r="A4" s="4" t="s">
        <v>519</v>
      </c>
      <c r="D4" s="4" t="s">
        <v>520</v>
      </c>
    </row>
    <row r="5" spans="1:4">
      <c r="A5" s="4" t="s">
        <v>310</v>
      </c>
    </row>
    <row r="6" spans="1:4">
      <c r="A6" s="3" t="s">
        <v>516</v>
      </c>
    </row>
    <row r="7" spans="1:4">
      <c r="A7" s="4" t="s">
        <v>521</v>
      </c>
      <c r="C7" s="7" t="n">
        <v>922000</v>
      </c>
    </row>
    <row r="8" spans="1:4">
      <c r="A8" s="4" t="s">
        <v>522</v>
      </c>
      <c r="B8" s="5" t="n">
        <v>1285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57"/>
    <col customWidth="1" max="2" min="2" width="37"/>
    <col customWidth="1" max="3" min="3" width="20"/>
    <col customWidth="1" max="4" min="4" width="80"/>
    <col customWidth="1" max="5" min="5" width="20"/>
    <col customWidth="1" max="6" min="6" width="37"/>
    <col customWidth="1" max="7" min="7" width="80"/>
    <col customWidth="1" max="8" min="8" width="20"/>
    <col customWidth="1" max="9" min="9" width="14"/>
    <col customWidth="1" max="10" min="10" width="24"/>
    <col customWidth="1" max="11" min="11" width="21"/>
  </cols>
  <sheetData>
    <row r="1" spans="1:11">
      <c r="A1" s="1" t="s">
        <v>523</v>
      </c>
      <c r="B1" s="2" t="s">
        <v>524</v>
      </c>
      <c r="C1" s="2" t="s">
        <v>525</v>
      </c>
      <c r="D1" s="2" t="s">
        <v>526</v>
      </c>
      <c r="E1" s="2" t="s">
        <v>527</v>
      </c>
      <c r="F1" s="2" t="s">
        <v>528</v>
      </c>
      <c r="G1" s="2" t="s">
        <v>529</v>
      </c>
      <c r="H1" s="2" t="s">
        <v>530</v>
      </c>
      <c r="I1" s="2" t="s">
        <v>343</v>
      </c>
      <c r="J1" s="2" t="s">
        <v>531</v>
      </c>
      <c r="K1" s="2" t="s">
        <v>532</v>
      </c>
    </row>
    <row r="2" spans="1:11">
      <c r="A2" s="3" t="s">
        <v>533</v>
      </c>
    </row>
    <row r="3" spans="1:11">
      <c r="A3" s="4" t="s">
        <v>534</v>
      </c>
      <c r="F3" s="5" t="n">
        <v>3200000</v>
      </c>
      <c r="G3" s="5" t="n">
        <v>3200000</v>
      </c>
    </row>
    <row r="4" spans="1:11">
      <c r="A4" s="4" t="s">
        <v>481</v>
      </c>
      <c r="G4" s="5" t="n">
        <v>225000</v>
      </c>
    </row>
    <row r="5" spans="1:11">
      <c r="A5" s="4" t="s">
        <v>535</v>
      </c>
      <c r="G5" s="7" t="n">
        <v>2100000</v>
      </c>
    </row>
    <row r="6" spans="1:11">
      <c r="A6" s="4" t="s">
        <v>536</v>
      </c>
      <c r="E6" s="5" t="n">
        <v>100000</v>
      </c>
      <c r="G6" s="5" t="n">
        <v>60000</v>
      </c>
    </row>
    <row r="7" spans="1:11">
      <c r="A7" s="4" t="s">
        <v>537</v>
      </c>
      <c r="F7" s="7" t="n">
        <v>900000</v>
      </c>
      <c r="G7" s="7" t="n">
        <v>900000</v>
      </c>
    </row>
    <row r="8" spans="1:11">
      <c r="A8" s="4" t="s">
        <v>538</v>
      </c>
      <c r="G8" s="4" t="s">
        <v>539</v>
      </c>
    </row>
    <row r="9" spans="1:11">
      <c r="A9" s="4" t="s">
        <v>540</v>
      </c>
      <c r="D9" s="4" t="s">
        <v>428</v>
      </c>
    </row>
    <row r="10" spans="1:11">
      <c r="A10" s="4" t="s">
        <v>541</v>
      </c>
      <c r="G10" s="7" t="n">
        <v>1681367</v>
      </c>
    </row>
    <row r="11" spans="1:11">
      <c r="A11" s="4" t="s">
        <v>542</v>
      </c>
      <c r="G11" s="5" t="n">
        <v>219000</v>
      </c>
    </row>
    <row r="12" spans="1:11">
      <c r="A12" s="4" t="s">
        <v>543</v>
      </c>
      <c r="F12" s="5" t="n">
        <v>17781106</v>
      </c>
      <c r="G12" s="7" t="n">
        <v>17781106</v>
      </c>
      <c r="K12" s="7" t="n">
        <v>7431751</v>
      </c>
    </row>
    <row r="13" spans="1:11">
      <c r="A13" s="4" t="s">
        <v>544</v>
      </c>
    </row>
    <row r="14" spans="1:11">
      <c r="A14" s="3" t="s">
        <v>533</v>
      </c>
    </row>
    <row r="15" spans="1:11">
      <c r="A15" s="4" t="s">
        <v>534</v>
      </c>
      <c r="H15" s="5" t="n">
        <v>113950</v>
      </c>
    </row>
    <row r="16" spans="1:11">
      <c r="A16" s="4" t="s">
        <v>545</v>
      </c>
    </row>
    <row r="17" spans="1:11">
      <c r="A17" s="3" t="s">
        <v>533</v>
      </c>
    </row>
    <row r="18" spans="1:11">
      <c r="A18" s="4" t="s">
        <v>534</v>
      </c>
      <c r="H18" s="5" t="n">
        <v>113950</v>
      </c>
    </row>
    <row r="19" spans="1:11">
      <c r="A19" s="4" t="s">
        <v>546</v>
      </c>
      <c r="G19" s="5" t="n">
        <v>3</v>
      </c>
    </row>
    <row r="20" spans="1:11">
      <c r="A20" s="4" t="s">
        <v>547</v>
      </c>
    </row>
    <row r="21" spans="1:11">
      <c r="A21" s="3" t="s">
        <v>533</v>
      </c>
    </row>
    <row r="22" spans="1:11">
      <c r="A22" s="4" t="s">
        <v>534</v>
      </c>
      <c r="H22" s="5" t="n">
        <v>113950</v>
      </c>
    </row>
    <row r="23" spans="1:11">
      <c r="A23" s="4" t="s">
        <v>548</v>
      </c>
      <c r="G23" s="5" t="n">
        <v>3</v>
      </c>
    </row>
    <row r="24" spans="1:11">
      <c r="A24" s="4" t="s">
        <v>549</v>
      </c>
    </row>
    <row r="25" spans="1:11">
      <c r="A25" s="3" t="s">
        <v>533</v>
      </c>
    </row>
    <row r="26" spans="1:11">
      <c r="A26" s="4" t="s">
        <v>550</v>
      </c>
      <c r="G26" s="5" t="n">
        <v>942000</v>
      </c>
    </row>
    <row r="27" spans="1:11">
      <c r="A27" s="4" t="s">
        <v>536</v>
      </c>
      <c r="G27" s="5" t="n">
        <v>400000</v>
      </c>
    </row>
    <row r="28" spans="1:11">
      <c r="A28" s="4" t="s">
        <v>537</v>
      </c>
      <c r="F28" s="7" t="n">
        <v>70000</v>
      </c>
      <c r="G28" s="7" t="n">
        <v>70000</v>
      </c>
    </row>
    <row r="29" spans="1:11">
      <c r="A29" s="4" t="s">
        <v>551</v>
      </c>
      <c r="G29" s="7" t="n">
        <v>2000000</v>
      </c>
    </row>
    <row r="30" spans="1:11">
      <c r="A30" s="4" t="s">
        <v>552</v>
      </c>
      <c r="B30" s="8" t="n">
        <v>3.05</v>
      </c>
    </row>
    <row r="31" spans="1:11">
      <c r="A31" s="4" t="s">
        <v>553</v>
      </c>
      <c r="G31" s="5" t="n">
        <v>300000</v>
      </c>
    </row>
    <row r="32" spans="1:11">
      <c r="A32" s="4" t="s">
        <v>554</v>
      </c>
      <c r="B32" s="8" t="n">
        <v>5.7</v>
      </c>
      <c r="F32" s="8" t="n">
        <v>6.9</v>
      </c>
      <c r="G32" s="8" t="n">
        <v>6.9</v>
      </c>
    </row>
    <row r="33" spans="1:11">
      <c r="A33" s="4" t="s">
        <v>555</v>
      </c>
      <c r="G33" s="7" t="n">
        <v>70000</v>
      </c>
    </row>
    <row r="34" spans="1:11">
      <c r="A34" s="4" t="s">
        <v>556</v>
      </c>
      <c r="B34" s="5" t="n">
        <v>100000</v>
      </c>
      <c r="G34" s="5" t="n">
        <v>100000</v>
      </c>
    </row>
    <row r="35" spans="1:11">
      <c r="A35" s="4" t="s">
        <v>541</v>
      </c>
      <c r="B35" s="7" t="n">
        <v>265000000</v>
      </c>
      <c r="F35" s="7" t="n">
        <v>995000</v>
      </c>
      <c r="G35" s="7" t="n">
        <v>995000</v>
      </c>
    </row>
    <row r="36" spans="1:11">
      <c r="A36" s="4" t="s">
        <v>557</v>
      </c>
      <c r="G36" s="5" t="n">
        <v>100000</v>
      </c>
    </row>
    <row r="37" spans="1:11">
      <c r="A37" s="4" t="s">
        <v>558</v>
      </c>
    </row>
    <row r="38" spans="1:11">
      <c r="A38" s="3" t="s">
        <v>533</v>
      </c>
    </row>
    <row r="39" spans="1:11">
      <c r="A39" s="4" t="s">
        <v>536</v>
      </c>
      <c r="G39" s="5" t="n">
        <v>2000000</v>
      </c>
    </row>
    <row r="40" spans="1:11">
      <c r="A40" s="4" t="s">
        <v>310</v>
      </c>
    </row>
    <row r="41" spans="1:11">
      <c r="A41" s="3" t="s">
        <v>533</v>
      </c>
    </row>
    <row r="42" spans="1:11">
      <c r="A42" s="4" t="s">
        <v>559</v>
      </c>
      <c r="F42" s="4" t="s">
        <v>374</v>
      </c>
      <c r="G42" s="4" t="s">
        <v>374</v>
      </c>
      <c r="I42" s="4" t="s">
        <v>375</v>
      </c>
    </row>
    <row r="43" spans="1:11">
      <c r="A43" s="4" t="s">
        <v>560</v>
      </c>
      <c r="D43" s="7" t="n">
        <v>4</v>
      </c>
    </row>
    <row r="44" spans="1:11">
      <c r="A44" s="4" t="s">
        <v>433</v>
      </c>
      <c r="D44" s="4" t="s">
        <v>434</v>
      </c>
      <c r="G44" s="4" t="s">
        <v>435</v>
      </c>
    </row>
    <row r="45" spans="1:11">
      <c r="A45" s="4" t="s">
        <v>561</v>
      </c>
      <c r="F45" s="5" t="n">
        <v>1285714</v>
      </c>
      <c r="G45" s="5" t="n">
        <v>1285714</v>
      </c>
    </row>
    <row r="46" spans="1:11">
      <c r="A46" s="4" t="s">
        <v>557</v>
      </c>
      <c r="D46" s="5" t="n">
        <v>1285714</v>
      </c>
    </row>
    <row r="47" spans="1:11">
      <c r="A47" s="4" t="s">
        <v>542</v>
      </c>
      <c r="D47" s="5" t="n">
        <v>1285714</v>
      </c>
    </row>
    <row r="48" spans="1:11">
      <c r="A48" s="4" t="s">
        <v>452</v>
      </c>
    </row>
    <row r="49" spans="1:11">
      <c r="A49" s="3" t="s">
        <v>533</v>
      </c>
    </row>
    <row r="50" spans="1:11">
      <c r="A50" s="4" t="s">
        <v>559</v>
      </c>
      <c r="I50" s="4" t="s">
        <v>377</v>
      </c>
    </row>
    <row r="51" spans="1:11">
      <c r="A51" s="4" t="s">
        <v>562</v>
      </c>
    </row>
    <row r="52" spans="1:11">
      <c r="A52" s="3" t="s">
        <v>533</v>
      </c>
    </row>
    <row r="53" spans="1:11">
      <c r="A53" s="4" t="s">
        <v>481</v>
      </c>
      <c r="G53" s="5" t="n">
        <v>225000</v>
      </c>
    </row>
    <row r="54" spans="1:11">
      <c r="A54" s="4" t="s">
        <v>563</v>
      </c>
      <c r="F54" s="4" t="s">
        <v>564</v>
      </c>
      <c r="G54" s="4" t="s">
        <v>564</v>
      </c>
    </row>
    <row r="55" spans="1:11">
      <c r="A55" s="4" t="s">
        <v>565</v>
      </c>
      <c r="G55" s="4" t="s">
        <v>566</v>
      </c>
    </row>
    <row r="56" spans="1:11">
      <c r="A56" s="4" t="s">
        <v>567</v>
      </c>
    </row>
    <row r="57" spans="1:11">
      <c r="A57" s="3" t="s">
        <v>533</v>
      </c>
    </row>
    <row r="58" spans="1:11">
      <c r="A58" s="4" t="s">
        <v>542</v>
      </c>
      <c r="C58" s="5" t="n">
        <v>218052</v>
      </c>
    </row>
    <row r="59" spans="1:11">
      <c r="A59" s="4" t="s">
        <v>568</v>
      </c>
      <c r="H59" s="4" t="s">
        <v>425</v>
      </c>
    </row>
    <row r="60" spans="1:11">
      <c r="A60" s="4" t="s">
        <v>569</v>
      </c>
      <c r="G60" s="4" t="s">
        <v>570</v>
      </c>
    </row>
    <row r="61" spans="1:11">
      <c r="A61" s="4" t="s">
        <v>543</v>
      </c>
      <c r="F61" s="7" t="n">
        <v>390000</v>
      </c>
      <c r="G61" s="7" t="n">
        <v>390000</v>
      </c>
    </row>
    <row r="62" spans="1:11">
      <c r="A62" s="4" t="s">
        <v>484</v>
      </c>
    </row>
    <row r="63" spans="1:11">
      <c r="A63" s="3" t="s">
        <v>533</v>
      </c>
    </row>
    <row r="64" spans="1:11">
      <c r="A64" s="4" t="s">
        <v>481</v>
      </c>
      <c r="G64" s="5" t="n">
        <v>523161</v>
      </c>
    </row>
    <row r="65" spans="1:11">
      <c r="A65" s="4" t="s">
        <v>482</v>
      </c>
      <c r="G65" s="5" t="n">
        <v>1278000</v>
      </c>
    </row>
    <row r="66" spans="1:11">
      <c r="A66" s="4" t="s">
        <v>557</v>
      </c>
      <c r="G66" s="5" t="n">
        <v>1059000</v>
      </c>
    </row>
    <row r="67" spans="1:11">
      <c r="A67" s="4" t="s">
        <v>571</v>
      </c>
    </row>
    <row r="68" spans="1:11">
      <c r="A68" s="3" t="s">
        <v>533</v>
      </c>
    </row>
    <row r="69" spans="1:11">
      <c r="A69" s="4" t="s">
        <v>536</v>
      </c>
      <c r="B69" s="5" t="n">
        <v>100000</v>
      </c>
    </row>
    <row r="70" spans="1:11">
      <c r="A70" s="4" t="s">
        <v>572</v>
      </c>
      <c r="B70" s="8" t="n">
        <v>6.9</v>
      </c>
      <c r="J70" s="8" t="n">
        <v>3.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0"/>
  </cols>
  <sheetData>
    <row r="1" spans="1:2">
      <c r="A1" s="1" t="s">
        <v>573</v>
      </c>
      <c r="B1" s="2" t="s">
        <v>1</v>
      </c>
    </row>
    <row r="2" spans="1:2">
      <c r="B2" s="2" t="s">
        <v>574</v>
      </c>
    </row>
    <row r="3" spans="1:2">
      <c r="A3" s="3" t="s">
        <v>575</v>
      </c>
    </row>
    <row r="4" spans="1:2">
      <c r="A4" s="4" t="s">
        <v>576</v>
      </c>
      <c r="B4" s="5" t="n">
        <v>440968</v>
      </c>
    </row>
    <row r="5" spans="1:2">
      <c r="A5" s="4" t="s">
        <v>577</v>
      </c>
      <c r="B5" s="5" t="n">
        <v>414500</v>
      </c>
    </row>
    <row r="6" spans="1:2">
      <c r="A6" s="4" t="s">
        <v>578</v>
      </c>
      <c r="B6" s="4" t="s">
        <v>37</v>
      </c>
    </row>
    <row r="7" spans="1:2">
      <c r="A7" s="4" t="s">
        <v>579</v>
      </c>
      <c r="B7" s="5" t="n">
        <v>-52468</v>
      </c>
    </row>
    <row r="8" spans="1:2">
      <c r="A8" s="4" t="s">
        <v>580</v>
      </c>
      <c r="B8" s="5" t="n">
        <v>80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7"/>
  </cols>
  <sheetData>
    <row r="1" spans="1:2">
      <c r="A1" s="1" t="s">
        <v>581</v>
      </c>
      <c r="B1" s="2" t="s">
        <v>1</v>
      </c>
    </row>
    <row r="2" spans="1:2">
      <c r="B2" s="2" t="s">
        <v>528</v>
      </c>
    </row>
    <row r="3" spans="1:2">
      <c r="A3" s="3" t="s">
        <v>575</v>
      </c>
    </row>
    <row r="4" spans="1:2">
      <c r="A4" s="4" t="s">
        <v>582</v>
      </c>
      <c r="B4" s="5" t="n">
        <v>803000</v>
      </c>
    </row>
    <row r="5" spans="1:2">
      <c r="A5" s="4" t="s">
        <v>583</v>
      </c>
      <c r="B5" s="5" t="n">
        <v>391777</v>
      </c>
    </row>
    <row r="6" spans="1:2">
      <c r="A6" s="3" t="s">
        <v>584</v>
      </c>
    </row>
    <row r="7" spans="1:2">
      <c r="A7" s="4" t="s">
        <v>585</v>
      </c>
      <c r="B7" s="8" t="n">
        <v>4.92</v>
      </c>
    </row>
    <row r="8" spans="1:2">
      <c r="A8" s="4" t="s">
        <v>586</v>
      </c>
      <c r="B8" s="8" t="n">
        <v>5.69</v>
      </c>
    </row>
    <row r="9" spans="1:2">
      <c r="A9" s="3" t="s">
        <v>587</v>
      </c>
    </row>
    <row r="10" spans="1:2">
      <c r="A10" s="4" t="s">
        <v>588</v>
      </c>
      <c r="B10" s="4" t="s">
        <v>589</v>
      </c>
    </row>
    <row r="11" spans="1:2">
      <c r="A11" s="4" t="s">
        <v>590</v>
      </c>
      <c r="B11" s="4" t="s">
        <v>591</v>
      </c>
    </row>
    <row r="12" spans="1:2">
      <c r="A12" s="3" t="s">
        <v>592</v>
      </c>
    </row>
    <row r="13" spans="1:2">
      <c r="A13" s="4" t="s">
        <v>593</v>
      </c>
      <c r="B13" s="7" t="n">
        <v>7134366</v>
      </c>
    </row>
    <row r="14" spans="1:2">
      <c r="A14" s="4" t="s">
        <v>594</v>
      </c>
      <c r="B14" s="7" t="n">
        <v>31788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95</v>
      </c>
      <c r="B1" s="2" t="s">
        <v>1</v>
      </c>
    </row>
    <row r="2" spans="1:2">
      <c r="B2" s="2" t="s">
        <v>574</v>
      </c>
    </row>
    <row r="3" spans="1:2">
      <c r="A3" s="3" t="s">
        <v>596</v>
      </c>
    </row>
    <row r="4" spans="1:2">
      <c r="A4" s="4" t="s">
        <v>597</v>
      </c>
      <c r="B4" s="5" t="n">
        <v>155280</v>
      </c>
    </row>
    <row r="5" spans="1:2">
      <c r="A5" s="4" t="s">
        <v>577</v>
      </c>
      <c r="B5" s="5" t="n">
        <v>130000</v>
      </c>
    </row>
    <row r="6" spans="1:2">
      <c r="A6" s="4" t="s">
        <v>598</v>
      </c>
      <c r="B6" s="5" t="n">
        <v>-255500</v>
      </c>
    </row>
    <row r="7" spans="1:2">
      <c r="A7" s="4" t="s">
        <v>579</v>
      </c>
      <c r="B7" s="4" t="s">
        <v>37</v>
      </c>
    </row>
    <row r="8" spans="1:2">
      <c r="A8" s="4" t="s">
        <v>599</v>
      </c>
      <c r="B8" s="5" t="n">
        <v>2297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14"/>
    <col customWidth="1" max="5" min="5" width="14"/>
    <col customWidth="1" max="6" min="6" width="14"/>
    <col customWidth="1" max="7" min="7" width="25"/>
    <col customWidth="1" max="8" min="8" width="14"/>
    <col customWidth="1" max="9" min="9" width="14"/>
  </cols>
  <sheetData>
    <row r="1" spans="1:9">
      <c r="A1" s="1" t="s">
        <v>600</v>
      </c>
      <c r="B1" s="2" t="s">
        <v>601</v>
      </c>
      <c r="C1" s="2" t="s">
        <v>343</v>
      </c>
      <c r="D1" s="2" t="s">
        <v>602</v>
      </c>
      <c r="E1" s="2" t="s">
        <v>2</v>
      </c>
      <c r="F1" s="2" t="s">
        <v>88</v>
      </c>
      <c r="G1" s="2" t="s">
        <v>2</v>
      </c>
      <c r="H1" s="2" t="s">
        <v>88</v>
      </c>
      <c r="I1" s="2" t="s">
        <v>27</v>
      </c>
    </row>
    <row r="2" spans="1:9">
      <c r="A2" s="3" t="s">
        <v>603</v>
      </c>
    </row>
    <row r="3" spans="1:9">
      <c r="A3" s="4" t="s">
        <v>536</v>
      </c>
      <c r="D3" s="5" t="n">
        <v>100000</v>
      </c>
      <c r="G3" s="5" t="n">
        <v>60000</v>
      </c>
    </row>
    <row r="4" spans="1:9">
      <c r="A4" s="4" t="s">
        <v>129</v>
      </c>
      <c r="E4" s="7" t="n">
        <v>1381278</v>
      </c>
      <c r="F4" s="7" t="n">
        <v>271390</v>
      </c>
      <c r="G4" s="7" t="n">
        <v>1681367</v>
      </c>
      <c r="H4" s="7" t="n">
        <v>690707</v>
      </c>
    </row>
    <row r="5" spans="1:9">
      <c r="A5" s="4" t="s">
        <v>604</v>
      </c>
      <c r="G5" s="4" t="s">
        <v>605</v>
      </c>
    </row>
    <row r="6" spans="1:9">
      <c r="A6" s="4" t="s">
        <v>606</v>
      </c>
    </row>
    <row r="7" spans="1:9">
      <c r="A7" s="3" t="s">
        <v>603</v>
      </c>
    </row>
    <row r="8" spans="1:9">
      <c r="A8" s="4" t="s">
        <v>536</v>
      </c>
      <c r="G8" s="5" t="n">
        <v>400000</v>
      </c>
    </row>
    <row r="9" spans="1:9">
      <c r="A9" s="4" t="s">
        <v>129</v>
      </c>
      <c r="G9" s="7" t="n">
        <v>265002</v>
      </c>
    </row>
    <row r="10" spans="1:9">
      <c r="A10" s="4" t="s">
        <v>607</v>
      </c>
      <c r="G10" s="5" t="n">
        <v>200000</v>
      </c>
    </row>
    <row r="11" spans="1:9">
      <c r="A11" s="4" t="s">
        <v>608</v>
      </c>
    </row>
    <row r="12" spans="1:9">
      <c r="A12" s="3" t="s">
        <v>603</v>
      </c>
    </row>
    <row r="13" spans="1:9">
      <c r="A13" s="4" t="s">
        <v>609</v>
      </c>
      <c r="B13" s="5" t="n">
        <v>100000</v>
      </c>
    </row>
    <row r="14" spans="1:9">
      <c r="A14" s="4" t="s">
        <v>610</v>
      </c>
      <c r="B14" s="8" t="n">
        <v>5.7</v>
      </c>
    </row>
    <row r="15" spans="1:9">
      <c r="A15" s="4" t="s">
        <v>611</v>
      </c>
      <c r="B15" s="4" t="s">
        <v>612</v>
      </c>
    </row>
    <row r="16" spans="1:9">
      <c r="A16" s="4" t="s">
        <v>613</v>
      </c>
      <c r="B16" s="4" t="s">
        <v>614</v>
      </c>
    </row>
    <row r="17" spans="1:9">
      <c r="A17" s="4" t="s">
        <v>615</v>
      </c>
    </row>
    <row r="18" spans="1:9">
      <c r="A18" s="3" t="s">
        <v>603</v>
      </c>
    </row>
    <row r="19" spans="1:9">
      <c r="A19" s="4" t="s">
        <v>616</v>
      </c>
      <c r="C19" s="4" t="s">
        <v>617</v>
      </c>
    </row>
    <row r="20" spans="1:9">
      <c r="A20" s="4" t="s">
        <v>609</v>
      </c>
      <c r="C20" s="5" t="n">
        <v>100000</v>
      </c>
    </row>
    <row r="21" spans="1:9">
      <c r="A21" s="4" t="s">
        <v>610</v>
      </c>
      <c r="C21" s="8" t="n">
        <v>2.8</v>
      </c>
    </row>
    <row r="22" spans="1:9">
      <c r="A22" s="4" t="s">
        <v>613</v>
      </c>
      <c r="C22" s="4" t="s">
        <v>618</v>
      </c>
    </row>
    <row r="23" spans="1:9">
      <c r="A23" s="4" t="s">
        <v>619</v>
      </c>
    </row>
    <row r="24" spans="1:9">
      <c r="A24" s="3" t="s">
        <v>603</v>
      </c>
    </row>
    <row r="25" spans="1:9">
      <c r="A25" s="4" t="s">
        <v>607</v>
      </c>
      <c r="C25" s="5" t="n">
        <v>94500</v>
      </c>
    </row>
    <row r="26" spans="1:9">
      <c r="A26" s="4" t="s">
        <v>609</v>
      </c>
      <c r="C26" s="5" t="n">
        <v>120000</v>
      </c>
    </row>
    <row r="27" spans="1:9">
      <c r="A27" s="4" t="s">
        <v>610</v>
      </c>
      <c r="C27" s="8" t="n">
        <v>2.8</v>
      </c>
    </row>
    <row r="28" spans="1:9">
      <c r="A28" s="4" t="s">
        <v>613</v>
      </c>
      <c r="C28" s="4" t="s">
        <v>620</v>
      </c>
    </row>
    <row r="29" spans="1:9">
      <c r="A29" s="4" t="s">
        <v>621</v>
      </c>
    </row>
    <row r="30" spans="1:9">
      <c r="A30" s="3" t="s">
        <v>603</v>
      </c>
    </row>
    <row r="31" spans="1:9">
      <c r="A31" s="4" t="s">
        <v>616</v>
      </c>
      <c r="C31" s="4" t="s">
        <v>622</v>
      </c>
    </row>
    <row r="32" spans="1:9">
      <c r="A32" s="4" t="s">
        <v>623</v>
      </c>
    </row>
    <row r="33" spans="1:9">
      <c r="A33" s="3" t="s">
        <v>603</v>
      </c>
    </row>
    <row r="34" spans="1:9">
      <c r="A34" s="4" t="s">
        <v>616</v>
      </c>
      <c r="C34" s="4" t="s">
        <v>624</v>
      </c>
    </row>
    <row r="35" spans="1:9">
      <c r="A35" s="4" t="s">
        <v>625</v>
      </c>
    </row>
    <row r="36" spans="1:9">
      <c r="A36" s="3" t="s">
        <v>603</v>
      </c>
    </row>
    <row r="37" spans="1:9">
      <c r="A37" s="4" t="s">
        <v>626</v>
      </c>
      <c r="E37" s="7" t="n">
        <v>1100000</v>
      </c>
      <c r="G37" s="7" t="n">
        <v>1100000</v>
      </c>
    </row>
    <row r="38" spans="1:9">
      <c r="A38" s="4" t="s">
        <v>627</v>
      </c>
      <c r="G38" s="4" t="s">
        <v>628</v>
      </c>
    </row>
    <row r="39" spans="1:9">
      <c r="A39" s="4" t="s">
        <v>629</v>
      </c>
    </row>
    <row r="40" spans="1:9">
      <c r="A40" s="3" t="s">
        <v>603</v>
      </c>
    </row>
    <row r="41" spans="1:9">
      <c r="A41" s="4" t="s">
        <v>630</v>
      </c>
      <c r="E41" s="5" t="n">
        <v>180000</v>
      </c>
      <c r="G41" s="5" t="n">
        <v>180000</v>
      </c>
    </row>
    <row r="42" spans="1:9">
      <c r="A42" s="4" t="s">
        <v>631</v>
      </c>
    </row>
    <row r="43" spans="1:9">
      <c r="A43" s="3" t="s">
        <v>603</v>
      </c>
    </row>
    <row r="44" spans="1:9">
      <c r="A44" s="4" t="s">
        <v>616</v>
      </c>
      <c r="G44" s="4" t="s">
        <v>518</v>
      </c>
    </row>
    <row r="45" spans="1:9">
      <c r="A45" s="4" t="s">
        <v>632</v>
      </c>
    </row>
    <row r="46" spans="1:9">
      <c r="A46" s="3" t="s">
        <v>603</v>
      </c>
    </row>
    <row r="47" spans="1:9">
      <c r="A47" s="4" t="s">
        <v>616</v>
      </c>
      <c r="G47" s="4" t="s">
        <v>633</v>
      </c>
    </row>
    <row r="48" spans="1:9">
      <c r="A48" s="4" t="s">
        <v>634</v>
      </c>
    </row>
    <row r="49" spans="1:9">
      <c r="A49" s="3" t="s">
        <v>603</v>
      </c>
    </row>
    <row r="50" spans="1:9">
      <c r="A50" s="4" t="s">
        <v>626</v>
      </c>
      <c r="E50" s="7" t="n">
        <v>1100000</v>
      </c>
      <c r="G50" s="7" t="n">
        <v>1100000</v>
      </c>
    </row>
    <row r="51" spans="1:9">
      <c r="A51" s="4" t="s">
        <v>635</v>
      </c>
      <c r="E51" s="5" t="n">
        <v>229780</v>
      </c>
      <c r="G51" s="5" t="n">
        <v>229780</v>
      </c>
      <c r="I51" s="5" t="n">
        <v>155280</v>
      </c>
    </row>
    <row r="52" spans="1:9">
      <c r="A52" s="4" t="s">
        <v>636</v>
      </c>
      <c r="G52" s="8" t="n">
        <v>5.03</v>
      </c>
    </row>
    <row r="53" spans="1:9">
      <c r="A53" s="4" t="s">
        <v>616</v>
      </c>
      <c r="G53" s="4" t="s">
        <v>637</v>
      </c>
    </row>
    <row r="54" spans="1:9">
      <c r="A54" s="4" t="s">
        <v>607</v>
      </c>
      <c r="G54" s="5" t="n">
        <v>130000</v>
      </c>
    </row>
    <row r="55" spans="1:9">
      <c r="A55" s="4" t="s">
        <v>638</v>
      </c>
    </row>
    <row r="56" spans="1:9">
      <c r="A56" s="3" t="s">
        <v>603</v>
      </c>
    </row>
    <row r="57" spans="1:9">
      <c r="A57" s="4" t="s">
        <v>616</v>
      </c>
      <c r="G57" s="4" t="s">
        <v>518</v>
      </c>
    </row>
    <row r="58" spans="1:9">
      <c r="A58" s="4" t="s">
        <v>639</v>
      </c>
    </row>
    <row r="59" spans="1:9">
      <c r="A59" s="3" t="s">
        <v>603</v>
      </c>
    </row>
    <row r="60" spans="1:9">
      <c r="A60" s="4" t="s">
        <v>616</v>
      </c>
      <c r="G60" s="4" t="s">
        <v>6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640</v>
      </c>
      <c r="B1" s="2" t="s">
        <v>87</v>
      </c>
      <c r="D1" s="2" t="s">
        <v>1</v>
      </c>
    </row>
    <row r="2" spans="1:6">
      <c r="B2" s="2" t="s">
        <v>2</v>
      </c>
      <c r="C2" s="2" t="s">
        <v>88</v>
      </c>
      <c r="D2" s="2" t="s">
        <v>2</v>
      </c>
      <c r="E2" s="2" t="s">
        <v>88</v>
      </c>
      <c r="F2" s="2" t="s">
        <v>27</v>
      </c>
    </row>
    <row r="3" spans="1:6">
      <c r="A3" s="3" t="s">
        <v>641</v>
      </c>
    </row>
    <row r="4" spans="1:6">
      <c r="A4" s="4" t="s">
        <v>642</v>
      </c>
      <c r="B4" s="7" t="n">
        <v>7861140</v>
      </c>
      <c r="C4" s="7" t="n">
        <v>3996664</v>
      </c>
      <c r="D4" s="7" t="n">
        <v>13733612</v>
      </c>
      <c r="E4" s="7" t="n">
        <v>9428893</v>
      </c>
    </row>
    <row r="5" spans="1:6">
      <c r="A5" s="4" t="s">
        <v>643</v>
      </c>
      <c r="B5" s="5" t="n">
        <v>2564858</v>
      </c>
      <c r="C5" s="5" t="n">
        <v>981074</v>
      </c>
      <c r="D5" s="5" t="n">
        <v>4478629</v>
      </c>
      <c r="E5" s="5" t="n">
        <v>2522041</v>
      </c>
    </row>
    <row r="6" spans="1:6">
      <c r="A6" s="4" t="s">
        <v>644</v>
      </c>
      <c r="B6" s="5" t="n">
        <v>-5072887</v>
      </c>
      <c r="C6" s="5" t="n">
        <v>-3035316</v>
      </c>
      <c r="D6" s="5" t="n">
        <v>-7455613</v>
      </c>
      <c r="E6" s="5" t="n">
        <v>-5293742</v>
      </c>
    </row>
    <row r="7" spans="1:6">
      <c r="A7" s="4" t="s">
        <v>645</v>
      </c>
      <c r="B7" s="5" t="n">
        <v>-141861</v>
      </c>
      <c r="C7" s="5" t="n">
        <v>-13892</v>
      </c>
      <c r="D7" s="5" t="n">
        <v>-253617</v>
      </c>
      <c r="E7" s="5" t="n">
        <v>-33191</v>
      </c>
    </row>
    <row r="8" spans="1:6">
      <c r="A8" s="4" t="s">
        <v>646</v>
      </c>
      <c r="B8" s="5" t="n">
        <v>-40525</v>
      </c>
      <c r="C8" s="5" t="n">
        <v>-130730</v>
      </c>
      <c r="D8" s="5" t="n">
        <v>-42836</v>
      </c>
      <c r="E8" s="5" t="n">
        <v>-505630</v>
      </c>
    </row>
    <row r="9" spans="1:6">
      <c r="A9" s="4" t="s">
        <v>647</v>
      </c>
      <c r="B9" s="5" t="n">
        <v>19834636</v>
      </c>
      <c r="D9" s="5" t="n">
        <v>19834636</v>
      </c>
      <c r="F9" s="7" t="n">
        <v>19559401</v>
      </c>
    </row>
    <row r="10" spans="1:6">
      <c r="A10" s="4" t="s">
        <v>351</v>
      </c>
      <c r="B10" s="5" t="n">
        <v>62085041</v>
      </c>
      <c r="D10" s="5" t="n">
        <v>62085041</v>
      </c>
      <c r="F10" s="5" t="n">
        <v>21684811</v>
      </c>
    </row>
    <row r="11" spans="1:6">
      <c r="A11" s="4" t="s">
        <v>648</v>
      </c>
    </row>
    <row r="12" spans="1:6">
      <c r="A12" s="3" t="s">
        <v>641</v>
      </c>
    </row>
    <row r="13" spans="1:6">
      <c r="A13" s="4" t="s">
        <v>642</v>
      </c>
      <c r="B13" s="5" t="n">
        <v>7768110</v>
      </c>
      <c r="C13" s="5" t="n">
        <v>3996664</v>
      </c>
      <c r="D13" s="5" t="n">
        <v>13629472</v>
      </c>
      <c r="E13" s="5" t="n">
        <v>9428893</v>
      </c>
    </row>
    <row r="14" spans="1:6">
      <c r="A14" s="4" t="s">
        <v>643</v>
      </c>
      <c r="B14" s="5" t="n">
        <v>2491557</v>
      </c>
      <c r="C14" s="5" t="n">
        <v>981074</v>
      </c>
      <c r="D14" s="5" t="n">
        <v>4394178</v>
      </c>
      <c r="E14" s="5" t="n">
        <v>2522041</v>
      </c>
    </row>
    <row r="15" spans="1:6">
      <c r="A15" s="4" t="s">
        <v>644</v>
      </c>
      <c r="B15" s="5" t="n">
        <v>-4628221</v>
      </c>
      <c r="C15" s="5" t="n">
        <v>-3035316</v>
      </c>
      <c r="D15" s="5" t="n">
        <v>-6818841</v>
      </c>
      <c r="E15" s="5" t="n">
        <v>-5293742</v>
      </c>
    </row>
    <row r="16" spans="1:6">
      <c r="A16" s="4" t="s">
        <v>645</v>
      </c>
      <c r="B16" s="5" t="n">
        <v>-118558</v>
      </c>
      <c r="C16" s="5" t="n">
        <v>-13892</v>
      </c>
      <c r="D16" s="5" t="n">
        <v>-232291</v>
      </c>
      <c r="E16" s="5" t="n">
        <v>-33191</v>
      </c>
    </row>
    <row r="17" spans="1:6">
      <c r="A17" s="4" t="s">
        <v>646</v>
      </c>
      <c r="B17" s="5" t="n">
        <v>-10892</v>
      </c>
      <c r="C17" s="5" t="n">
        <v>-130730</v>
      </c>
      <c r="D17" s="5" t="n">
        <v>-13203</v>
      </c>
      <c r="E17" s="5" t="n">
        <v>-505630</v>
      </c>
    </row>
    <row r="18" spans="1:6">
      <c r="A18" s="4" t="s">
        <v>647</v>
      </c>
      <c r="B18" s="4" t="s">
        <v>37</v>
      </c>
      <c r="D18" s="4" t="s">
        <v>37</v>
      </c>
      <c r="F18" s="4" t="s">
        <v>37</v>
      </c>
    </row>
    <row r="19" spans="1:6">
      <c r="A19" s="4" t="s">
        <v>351</v>
      </c>
      <c r="B19" s="5" t="n">
        <v>33448879</v>
      </c>
      <c r="D19" s="5" t="n">
        <v>33448879</v>
      </c>
      <c r="F19" s="5" t="n">
        <v>21684811</v>
      </c>
    </row>
    <row r="20" spans="1:6">
      <c r="A20" s="4" t="s">
        <v>649</v>
      </c>
    </row>
    <row r="21" spans="1:6">
      <c r="A21" s="3" t="s">
        <v>641</v>
      </c>
    </row>
    <row r="22" spans="1:6">
      <c r="A22" s="4" t="s">
        <v>642</v>
      </c>
      <c r="B22" s="5" t="n">
        <v>93030</v>
      </c>
      <c r="C22" s="4" t="s">
        <v>37</v>
      </c>
      <c r="D22" s="5" t="n">
        <v>104140</v>
      </c>
      <c r="E22" s="4" t="s">
        <v>37</v>
      </c>
    </row>
    <row r="23" spans="1:6">
      <c r="A23" s="4" t="s">
        <v>643</v>
      </c>
      <c r="B23" s="5" t="n">
        <v>73301</v>
      </c>
      <c r="C23" s="4" t="s">
        <v>37</v>
      </c>
      <c r="D23" s="5" t="n">
        <v>84451</v>
      </c>
      <c r="E23" s="4" t="s">
        <v>37</v>
      </c>
    </row>
    <row r="24" spans="1:6">
      <c r="A24" s="4" t="s">
        <v>644</v>
      </c>
      <c r="B24" s="5" t="n">
        <v>-444668</v>
      </c>
      <c r="C24" s="4" t="s">
        <v>37</v>
      </c>
      <c r="D24" s="5" t="n">
        <v>-636774</v>
      </c>
      <c r="E24" s="4" t="s">
        <v>37</v>
      </c>
    </row>
    <row r="25" spans="1:6">
      <c r="A25" s="4" t="s">
        <v>645</v>
      </c>
      <c r="B25" s="5" t="n">
        <v>-23303</v>
      </c>
      <c r="C25" s="4" t="s">
        <v>37</v>
      </c>
      <c r="D25" s="5" t="n">
        <v>-21326</v>
      </c>
      <c r="E25" s="4" t="s">
        <v>37</v>
      </c>
    </row>
    <row r="26" spans="1:6">
      <c r="A26" s="4" t="s">
        <v>646</v>
      </c>
      <c r="B26" s="5" t="n">
        <v>-29633</v>
      </c>
      <c r="C26" s="4" t="s">
        <v>37</v>
      </c>
      <c r="D26" s="5" t="n">
        <v>-29633</v>
      </c>
      <c r="E26" s="4" t="s">
        <v>37</v>
      </c>
    </row>
    <row r="27" spans="1:6">
      <c r="A27" s="4" t="s">
        <v>647</v>
      </c>
      <c r="B27" s="5" t="n">
        <v>19834636</v>
      </c>
      <c r="D27" s="5" t="n">
        <v>19834636</v>
      </c>
      <c r="F27" s="4" t="s">
        <v>37</v>
      </c>
    </row>
    <row r="28" spans="1:6">
      <c r="A28" s="4" t="s">
        <v>351</v>
      </c>
      <c r="B28" s="7" t="n">
        <v>25421878</v>
      </c>
      <c r="D28" s="7" t="n">
        <v>25421878</v>
      </c>
      <c r="F28" s="4" t="s">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16"/>
    <col customWidth="1" max="5" min="5" width="13"/>
    <col customWidth="1" max="6" min="6" width="27"/>
    <col customWidth="1" max="7" min="7" width="15"/>
    <col customWidth="1" max="8" min="8" width="24"/>
    <col customWidth="1" max="9" min="9" width="39"/>
    <col customWidth="1" max="10" min="10" width="20"/>
    <col customWidth="1" max="11" min="11" width="25"/>
  </cols>
  <sheetData>
    <row r="1" spans="1:11">
      <c r="A1" s="1" t="s">
        <v>120</v>
      </c>
      <c r="B1" s="2" t="s">
        <v>121</v>
      </c>
      <c r="C1" s="2" t="s">
        <v>122</v>
      </c>
      <c r="D1" s="2" t="s">
        <v>123</v>
      </c>
      <c r="E1" s="2" t="s">
        <v>124</v>
      </c>
      <c r="F1" s="2" t="s">
        <v>57</v>
      </c>
      <c r="G1" s="2" t="s">
        <v>125</v>
      </c>
      <c r="H1" s="2" t="s">
        <v>59</v>
      </c>
      <c r="I1" s="2" t="s">
        <v>60</v>
      </c>
      <c r="J1" s="2" t="s">
        <v>61</v>
      </c>
      <c r="K1" s="2" t="s">
        <v>126</v>
      </c>
    </row>
    <row r="2" spans="1:11">
      <c r="A2" s="4" t="s">
        <v>127</v>
      </c>
      <c r="B2" s="7" t="n">
        <v>-7524341</v>
      </c>
      <c r="C2" s="7" t="n">
        <v>-7524341</v>
      </c>
      <c r="D2" s="7" t="n">
        <v>1850</v>
      </c>
      <c r="E2" s="7" t="n">
        <v>13387</v>
      </c>
      <c r="F2" s="7" t="n">
        <v>51120663</v>
      </c>
      <c r="G2" s="4" t="s">
        <v>37</v>
      </c>
      <c r="H2" s="4" t="s">
        <v>37</v>
      </c>
      <c r="I2" s="7" t="n">
        <v>936705</v>
      </c>
      <c r="J2" s="7" t="n">
        <v>-59596946</v>
      </c>
      <c r="K2" s="4" t="s">
        <v>37</v>
      </c>
    </row>
    <row r="3" spans="1:11">
      <c r="A3" s="4" t="s">
        <v>128</v>
      </c>
      <c r="D3" s="5" t="n">
        <v>185000</v>
      </c>
      <c r="E3" s="5" t="n">
        <v>13386538</v>
      </c>
      <c r="H3" s="4" t="s">
        <v>37</v>
      </c>
    </row>
    <row r="4" spans="1:11">
      <c r="A4" s="4" t="s">
        <v>129</v>
      </c>
      <c r="B4" s="5" t="n">
        <v>1681367</v>
      </c>
      <c r="C4" s="5" t="n">
        <v>1681367</v>
      </c>
      <c r="D4" s="4" t="s">
        <v>37</v>
      </c>
      <c r="E4" s="7" t="n">
        <v>260</v>
      </c>
      <c r="F4" s="5" t="n">
        <v>1681107</v>
      </c>
      <c r="G4" s="4" t="s">
        <v>37</v>
      </c>
      <c r="H4" s="4" t="s">
        <v>37</v>
      </c>
      <c r="I4" s="4" t="s">
        <v>37</v>
      </c>
      <c r="J4" s="4" t="s">
        <v>37</v>
      </c>
      <c r="K4" s="4" t="s">
        <v>37</v>
      </c>
    </row>
    <row r="5" spans="1:11">
      <c r="A5" s="4" t="s">
        <v>130</v>
      </c>
      <c r="E5" s="5" t="n">
        <v>260000</v>
      </c>
    </row>
    <row r="6" spans="1:11">
      <c r="A6" s="4" t="s">
        <v>131</v>
      </c>
      <c r="B6" s="5" t="n">
        <v>440500</v>
      </c>
      <c r="C6" s="5" t="n">
        <v>440500</v>
      </c>
      <c r="D6" s="4" t="s">
        <v>37</v>
      </c>
      <c r="E6" s="7" t="n">
        <v>114</v>
      </c>
      <c r="F6" s="5" t="n">
        <v>440386</v>
      </c>
      <c r="G6" s="4" t="s">
        <v>37</v>
      </c>
      <c r="H6" s="4" t="s">
        <v>37</v>
      </c>
      <c r="I6" s="4" t="s">
        <v>37</v>
      </c>
      <c r="J6" s="4" t="s">
        <v>37</v>
      </c>
      <c r="K6" s="4" t="s">
        <v>37</v>
      </c>
    </row>
    <row r="7" spans="1:11">
      <c r="A7" s="4" t="s">
        <v>132</v>
      </c>
      <c r="D7" s="4" t="s">
        <v>37</v>
      </c>
      <c r="E7" s="5" t="n">
        <v>113950</v>
      </c>
    </row>
    <row r="8" spans="1:11">
      <c r="A8" s="4" t="s">
        <v>133</v>
      </c>
      <c r="B8" s="5" t="n">
        <v>2092278</v>
      </c>
      <c r="C8" s="5" t="n">
        <v>2092278</v>
      </c>
      <c r="D8" s="4" t="s">
        <v>37</v>
      </c>
      <c r="E8" s="7" t="n">
        <v>522</v>
      </c>
      <c r="F8" s="5" t="n">
        <v>2091757</v>
      </c>
      <c r="G8" s="4" t="s">
        <v>37</v>
      </c>
      <c r="H8" s="4" t="s">
        <v>37</v>
      </c>
      <c r="I8" s="4" t="s">
        <v>37</v>
      </c>
      <c r="J8" s="4" t="s">
        <v>37</v>
      </c>
      <c r="K8" s="4" t="s">
        <v>37</v>
      </c>
    </row>
    <row r="9" spans="1:11">
      <c r="A9" s="4" t="s">
        <v>134</v>
      </c>
      <c r="D9" s="4" t="s">
        <v>37</v>
      </c>
      <c r="E9" s="5" t="n">
        <v>523161</v>
      </c>
    </row>
    <row r="10" spans="1:11">
      <c r="A10" s="4" t="s">
        <v>135</v>
      </c>
      <c r="B10" s="5" t="n">
        <v>2000000</v>
      </c>
      <c r="C10" s="5" t="n">
        <v>2000000</v>
      </c>
      <c r="D10" s="4" t="s">
        <v>37</v>
      </c>
      <c r="E10" s="7" t="n">
        <v>300</v>
      </c>
      <c r="F10" s="5" t="n">
        <v>2069700</v>
      </c>
      <c r="G10" s="4" t="s">
        <v>37</v>
      </c>
      <c r="H10" s="5" t="n">
        <v>-70000</v>
      </c>
      <c r="I10" s="4" t="s">
        <v>37</v>
      </c>
      <c r="J10" s="4" t="s">
        <v>37</v>
      </c>
      <c r="K10" s="4" t="s">
        <v>37</v>
      </c>
    </row>
    <row r="11" spans="1:11">
      <c r="A11" s="4" t="s">
        <v>136</v>
      </c>
      <c r="E11" s="5" t="n">
        <v>300000</v>
      </c>
    </row>
    <row r="12" spans="1:11">
      <c r="A12" s="4" t="s">
        <v>137</v>
      </c>
      <c r="B12" s="5" t="n">
        <v>3214284</v>
      </c>
      <c r="C12" s="5" t="n">
        <v>3214284</v>
      </c>
      <c r="D12" s="4" t="s">
        <v>37</v>
      </c>
      <c r="E12" s="7" t="n">
        <v>804</v>
      </c>
      <c r="F12" s="5" t="n">
        <v>3213480</v>
      </c>
      <c r="G12" s="4" t="s">
        <v>37</v>
      </c>
      <c r="H12" s="4" t="s">
        <v>37</v>
      </c>
      <c r="I12" s="4" t="s">
        <v>37</v>
      </c>
      <c r="J12" s="4" t="s">
        <v>37</v>
      </c>
      <c r="K12" s="4" t="s">
        <v>37</v>
      </c>
    </row>
    <row r="13" spans="1:11">
      <c r="A13" s="4" t="s">
        <v>138</v>
      </c>
      <c r="D13" s="4" t="s">
        <v>37</v>
      </c>
      <c r="E13" s="5" t="n">
        <v>803571</v>
      </c>
    </row>
    <row r="14" spans="1:11">
      <c r="A14" s="4" t="s">
        <v>139</v>
      </c>
      <c r="B14" s="5" t="n">
        <v>17827917</v>
      </c>
      <c r="C14" s="5" t="n">
        <v>4571428</v>
      </c>
      <c r="D14" s="4" t="s">
        <v>37</v>
      </c>
      <c r="E14" s="7" t="n">
        <v>2429</v>
      </c>
      <c r="F14" s="5" t="n">
        <v>9711855</v>
      </c>
      <c r="G14" s="5" t="n">
        <v>-5142856</v>
      </c>
      <c r="H14" s="4" t="s">
        <v>37</v>
      </c>
      <c r="I14" s="4" t="s">
        <v>37</v>
      </c>
      <c r="J14" s="4" t="s">
        <v>37</v>
      </c>
      <c r="K14" s="5" t="n">
        <v>13256489</v>
      </c>
    </row>
    <row r="15" spans="1:11">
      <c r="A15" s="4" t="s">
        <v>140</v>
      </c>
      <c r="D15" s="4" t="s">
        <v>37</v>
      </c>
      <c r="E15" s="5" t="n">
        <v>2428571</v>
      </c>
    </row>
    <row r="16" spans="1:11">
      <c r="A16" s="4" t="s">
        <v>141</v>
      </c>
      <c r="B16" s="5" t="n">
        <v>1280832</v>
      </c>
      <c r="C16" s="5" t="n">
        <v>1280832</v>
      </c>
      <c r="E16" s="7" t="n">
        <v>218</v>
      </c>
      <c r="F16" s="5" t="n">
        <v>1280614</v>
      </c>
      <c r="K16" s="4" t="s">
        <v>37</v>
      </c>
    </row>
    <row r="17" spans="1:11">
      <c r="A17" s="4" t="s">
        <v>142</v>
      </c>
      <c r="E17" s="5" t="n">
        <v>218052</v>
      </c>
    </row>
    <row r="18" spans="1:11">
      <c r="A18" s="4" t="s">
        <v>143</v>
      </c>
      <c r="B18" s="4" t="s">
        <v>37</v>
      </c>
      <c r="C18" s="4" t="s">
        <v>37</v>
      </c>
      <c r="D18" s="4" t="s">
        <v>37</v>
      </c>
      <c r="E18" s="7" t="n">
        <v>225</v>
      </c>
      <c r="F18" s="5" t="n">
        <v>899775</v>
      </c>
      <c r="G18" s="4" t="s">
        <v>37</v>
      </c>
      <c r="H18" s="5" t="n">
        <v>-900000</v>
      </c>
      <c r="I18" s="4" t="s">
        <v>37</v>
      </c>
      <c r="J18" s="4" t="s">
        <v>37</v>
      </c>
      <c r="K18" s="4" t="s">
        <v>37</v>
      </c>
    </row>
    <row r="19" spans="1:11">
      <c r="A19" s="4" t="s">
        <v>144</v>
      </c>
      <c r="D19" s="4" t="s">
        <v>37</v>
      </c>
      <c r="E19" s="5" t="n">
        <v>225000</v>
      </c>
    </row>
    <row r="20" spans="1:11">
      <c r="A20" s="4" t="s">
        <v>118</v>
      </c>
      <c r="B20" s="5" t="n">
        <v>329271</v>
      </c>
      <c r="C20" s="5" t="n">
        <v>329271</v>
      </c>
      <c r="D20" s="4" t="s">
        <v>37</v>
      </c>
      <c r="E20" s="4" t="s">
        <v>37</v>
      </c>
      <c r="F20" s="4" t="s">
        <v>37</v>
      </c>
      <c r="G20" s="4" t="s">
        <v>37</v>
      </c>
      <c r="H20" s="4" t="s">
        <v>37</v>
      </c>
      <c r="I20" s="5" t="n">
        <v>329271</v>
      </c>
      <c r="J20" s="4" t="s">
        <v>37</v>
      </c>
      <c r="K20" s="5" t="n">
        <v>187350</v>
      </c>
    </row>
    <row r="21" spans="1:11">
      <c r="A21" s="4" t="s">
        <v>145</v>
      </c>
      <c r="B21" s="5" t="n">
        <v>-7481689</v>
      </c>
      <c r="C21" s="5" t="n">
        <v>-7056124</v>
      </c>
      <c r="J21" s="5" t="n">
        <v>-7056124</v>
      </c>
      <c r="K21" s="5" t="n">
        <v>-425565</v>
      </c>
    </row>
    <row r="22" spans="1:11">
      <c r="A22" s="4" t="s">
        <v>146</v>
      </c>
      <c r="B22" s="7" t="n">
        <v>14047769</v>
      </c>
      <c r="C22" s="7" t="n">
        <v>1026495</v>
      </c>
      <c r="D22" s="7" t="n">
        <v>1850</v>
      </c>
      <c r="E22" s="7" t="n">
        <v>18259</v>
      </c>
      <c r="F22" s="7" t="n">
        <v>72509336</v>
      </c>
      <c r="G22" s="7" t="n">
        <v>-5142856</v>
      </c>
      <c r="H22" s="7" t="n">
        <v>-970000</v>
      </c>
      <c r="I22" s="7" t="n">
        <v>1265976</v>
      </c>
      <c r="J22" s="7" t="n">
        <v>-66653070</v>
      </c>
      <c r="K22" s="7" t="n">
        <v>13018274</v>
      </c>
    </row>
    <row r="23" spans="1:11">
      <c r="A23" s="4" t="s">
        <v>147</v>
      </c>
      <c r="D23" s="5" t="n">
        <v>185000</v>
      </c>
      <c r="E23" s="5" t="n">
        <v>18258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50</v>
      </c>
      <c r="B1" s="2" t="s">
        <v>87</v>
      </c>
      <c r="D1" s="2" t="s">
        <v>1</v>
      </c>
    </row>
    <row r="2" spans="1:5">
      <c r="B2" s="2" t="s">
        <v>2</v>
      </c>
      <c r="C2" s="2" t="s">
        <v>88</v>
      </c>
      <c r="D2" s="2" t="s">
        <v>2</v>
      </c>
      <c r="E2" s="2" t="s">
        <v>88</v>
      </c>
    </row>
    <row r="3" spans="1:5">
      <c r="A3" s="3" t="s">
        <v>641</v>
      </c>
    </row>
    <row r="4" spans="1:5">
      <c r="A4" s="4" t="s">
        <v>642</v>
      </c>
      <c r="B4" s="7" t="n">
        <v>7861140</v>
      </c>
      <c r="C4" s="7" t="n">
        <v>3996664</v>
      </c>
      <c r="D4" s="7" t="n">
        <v>13733612</v>
      </c>
      <c r="E4" s="7" t="n">
        <v>9428893</v>
      </c>
    </row>
    <row r="5" spans="1:5">
      <c r="A5" s="4" t="s">
        <v>651</v>
      </c>
    </row>
    <row r="6" spans="1:5">
      <c r="A6" s="3" t="s">
        <v>641</v>
      </c>
    </row>
    <row r="7" spans="1:5">
      <c r="A7" s="4" t="s">
        <v>642</v>
      </c>
      <c r="B7" s="5" t="n">
        <v>120035</v>
      </c>
      <c r="C7" s="5" t="n">
        <v>2032172</v>
      </c>
      <c r="D7" s="5" t="n">
        <v>210280</v>
      </c>
      <c r="E7" s="5" t="n">
        <v>4896851</v>
      </c>
    </row>
    <row r="8" spans="1:5">
      <c r="A8" s="4" t="s">
        <v>652</v>
      </c>
    </row>
    <row r="9" spans="1:5">
      <c r="A9" s="3" t="s">
        <v>641</v>
      </c>
    </row>
    <row r="10" spans="1:5">
      <c r="A10" s="4" t="s">
        <v>642</v>
      </c>
      <c r="B10" s="5" t="n">
        <v>7740775</v>
      </c>
      <c r="C10" s="5" t="n">
        <v>1941552</v>
      </c>
      <c r="D10" s="5" t="n">
        <v>13549157</v>
      </c>
      <c r="E10" s="5" t="n">
        <v>4563950</v>
      </c>
    </row>
    <row r="11" spans="1:5">
      <c r="A11" s="4" t="s">
        <v>653</v>
      </c>
    </row>
    <row r="12" spans="1:5">
      <c r="A12" s="3" t="s">
        <v>641</v>
      </c>
    </row>
    <row r="13" spans="1:5">
      <c r="A13" s="4" t="s">
        <v>642</v>
      </c>
      <c r="B13" s="5" t="n">
        <v>7861140</v>
      </c>
      <c r="C13" s="5" t="n">
        <v>3996664</v>
      </c>
      <c r="D13" s="5" t="n">
        <v>13733612</v>
      </c>
      <c r="E13" s="5" t="n">
        <v>9428893</v>
      </c>
    </row>
    <row r="14" spans="1:5">
      <c r="A14" s="4" t="s">
        <v>654</v>
      </c>
    </row>
    <row r="15" spans="1:5">
      <c r="A15" s="3" t="s">
        <v>641</v>
      </c>
    </row>
    <row r="16" spans="1:5">
      <c r="A16" s="4" t="s">
        <v>642</v>
      </c>
      <c r="B16" s="7" t="n">
        <v>-230</v>
      </c>
      <c r="C16" s="7" t="n">
        <v>28060</v>
      </c>
      <c r="D16" s="7" t="n">
        <v>25825</v>
      </c>
      <c r="E16" s="7" t="n">
        <v>319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655</v>
      </c>
      <c r="B1" s="2" t="s">
        <v>1</v>
      </c>
    </row>
    <row r="2" spans="1:2">
      <c r="B2" s="2" t="s">
        <v>656</v>
      </c>
    </row>
    <row r="3" spans="1:2">
      <c r="A3" s="3" t="s">
        <v>657</v>
      </c>
    </row>
    <row r="4" spans="1:2">
      <c r="A4" s="4" t="s">
        <v>658</v>
      </c>
      <c r="B4" s="5" t="n">
        <v>2</v>
      </c>
    </row>
    <row r="5" spans="1:2">
      <c r="A5" s="4" t="s">
        <v>659</v>
      </c>
      <c r="B5" s="4" t="s">
        <v>6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3"/>
    <col customWidth="1" max="3" min="3" width="80"/>
    <col customWidth="1" max="4" min="4" width="14"/>
    <col customWidth="1" max="5" min="5" width="16"/>
    <col customWidth="1" max="6" min="6" width="14"/>
  </cols>
  <sheetData>
    <row r="1" spans="1:6">
      <c r="A1" s="1" t="s">
        <v>661</v>
      </c>
      <c r="B1" s="2" t="s">
        <v>662</v>
      </c>
      <c r="C1" s="2" t="s">
        <v>663</v>
      </c>
      <c r="D1" s="2" t="s">
        <v>664</v>
      </c>
      <c r="E1" s="2" t="s">
        <v>341</v>
      </c>
      <c r="F1" s="2" t="s">
        <v>2</v>
      </c>
    </row>
    <row r="2" spans="1:6">
      <c r="A2" s="3" t="s">
        <v>665</v>
      </c>
    </row>
    <row r="3" spans="1:6">
      <c r="A3" s="4" t="s">
        <v>540</v>
      </c>
      <c r="E3" s="4" t="s">
        <v>428</v>
      </c>
    </row>
    <row r="4" spans="1:6">
      <c r="A4" s="4" t="s">
        <v>59</v>
      </c>
      <c r="F4" s="7" t="n">
        <v>900000</v>
      </c>
    </row>
    <row r="5" spans="1:6">
      <c r="A5" s="4" t="s">
        <v>495</v>
      </c>
    </row>
    <row r="6" spans="1:6">
      <c r="A6" s="3" t="s">
        <v>665</v>
      </c>
    </row>
    <row r="7" spans="1:6">
      <c r="A7" s="4" t="s">
        <v>553</v>
      </c>
      <c r="F7" s="5" t="n">
        <v>300000</v>
      </c>
    </row>
    <row r="8" spans="1:6">
      <c r="A8" s="4" t="s">
        <v>59</v>
      </c>
      <c r="F8" s="7" t="n">
        <v>70000</v>
      </c>
    </row>
    <row r="9" spans="1:6">
      <c r="A9" s="4" t="s">
        <v>666</v>
      </c>
      <c r="F9" s="7" t="n">
        <v>2000000</v>
      </c>
    </row>
    <row r="10" spans="1:6">
      <c r="A10" s="4" t="s">
        <v>667</v>
      </c>
    </row>
    <row r="11" spans="1:6">
      <c r="A11" s="3" t="s">
        <v>665</v>
      </c>
    </row>
    <row r="12" spans="1:6">
      <c r="A12" s="4" t="s">
        <v>668</v>
      </c>
      <c r="D12" s="7" t="n">
        <v>9500</v>
      </c>
    </row>
    <row r="13" spans="1:6">
      <c r="A13" s="4" t="s">
        <v>669</v>
      </c>
    </row>
    <row r="14" spans="1:6">
      <c r="A14" s="3" t="s">
        <v>665</v>
      </c>
    </row>
    <row r="15" spans="1:6">
      <c r="A15" s="4" t="s">
        <v>670</v>
      </c>
      <c r="B15" s="7" t="n">
        <v>70000</v>
      </c>
    </row>
    <row r="16" spans="1:6">
      <c r="A16" s="4" t="s">
        <v>671</v>
      </c>
      <c r="B16" s="5" t="n">
        <v>300000</v>
      </c>
    </row>
    <row r="17" spans="1:6">
      <c r="A17" s="4" t="s">
        <v>666</v>
      </c>
      <c r="B17" s="7" t="n">
        <v>2000000</v>
      </c>
    </row>
    <row r="18" spans="1:6">
      <c r="A18" s="4" t="s">
        <v>672</v>
      </c>
    </row>
    <row r="19" spans="1:6">
      <c r="A19" s="3" t="s">
        <v>665</v>
      </c>
    </row>
    <row r="20" spans="1:6">
      <c r="A20" s="4" t="s">
        <v>673</v>
      </c>
      <c r="C20" s="7" t="n">
        <v>250000</v>
      </c>
    </row>
    <row r="21" spans="1:6">
      <c r="A21" s="4" t="s">
        <v>674</v>
      </c>
      <c r="C21" s="4" t="s">
        <v>675</v>
      </c>
    </row>
    <row r="22" spans="1:6">
      <c r="A22" s="4" t="s">
        <v>540</v>
      </c>
      <c r="C22" s="4" t="s">
        <v>676</v>
      </c>
    </row>
    <row r="23" spans="1:6">
      <c r="A23" s="4" t="s">
        <v>677</v>
      </c>
      <c r="C23" s="4" t="s">
        <v>678</v>
      </c>
    </row>
    <row r="24" spans="1:6">
      <c r="A24" s="4" t="s">
        <v>679</v>
      </c>
      <c r="C24" s="4" t="s">
        <v>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81</v>
      </c>
      <c r="C1" s="2" t="s">
        <v>2</v>
      </c>
      <c r="D1" s="2" t="s">
        <v>27</v>
      </c>
    </row>
    <row r="2" spans="1:4">
      <c r="A2" s="3" t="s">
        <v>682</v>
      </c>
    </row>
    <row r="3" spans="1:4">
      <c r="A3" s="4" t="s">
        <v>32</v>
      </c>
      <c r="C3" s="7" t="n">
        <v>17781106</v>
      </c>
      <c r="D3" s="7" t="n">
        <v>7431751</v>
      </c>
    </row>
    <row r="4" spans="1:4">
      <c r="A4" s="4" t="s">
        <v>249</v>
      </c>
      <c r="C4" s="5" t="n">
        <v>19834636</v>
      </c>
      <c r="D4" s="5" t="n">
        <v>19559401</v>
      </c>
    </row>
    <row r="5" spans="1:4">
      <c r="A5" s="4" t="s">
        <v>362</v>
      </c>
      <c r="C5" s="5" t="n">
        <v>1272033</v>
      </c>
      <c r="D5" s="5" t="n">
        <v>1560001</v>
      </c>
    </row>
    <row r="6" spans="1:4">
      <c r="A6" s="4" t="s">
        <v>160</v>
      </c>
      <c r="C6" s="5" t="n">
        <v>3961220</v>
      </c>
      <c r="D6" s="5" t="n">
        <v>3129671</v>
      </c>
    </row>
    <row r="7" spans="1:4">
      <c r="A7" s="4" t="s">
        <v>161</v>
      </c>
      <c r="C7" s="5" t="n">
        <v>2137439</v>
      </c>
      <c r="D7" s="5" t="n">
        <v>539438</v>
      </c>
    </row>
    <row r="8" spans="1:4">
      <c r="A8" s="4" t="s">
        <v>683</v>
      </c>
      <c r="C8" s="5" t="n">
        <v>18259</v>
      </c>
      <c r="D8" s="5" t="n">
        <v>13386</v>
      </c>
    </row>
    <row r="9" spans="1:4">
      <c r="A9" s="4" t="s">
        <v>684</v>
      </c>
      <c r="C9" s="5" t="n">
        <v>5142856</v>
      </c>
      <c r="D9" s="4" t="s">
        <v>37</v>
      </c>
    </row>
    <row r="10" spans="1:4">
      <c r="A10" s="4" t="s">
        <v>57</v>
      </c>
      <c r="C10" s="5" t="n">
        <v>72509336</v>
      </c>
      <c r="D10" s="5" t="n">
        <v>51120663</v>
      </c>
    </row>
    <row r="11" spans="1:4">
      <c r="A11" s="4" t="s">
        <v>60</v>
      </c>
      <c r="C11" s="5" t="n">
        <v>1265976</v>
      </c>
      <c r="D11" s="5" t="n">
        <v>936705</v>
      </c>
    </row>
    <row r="12" spans="1:4">
      <c r="A12" s="4" t="s">
        <v>63</v>
      </c>
      <c r="C12" s="5" t="n">
        <v>13018274</v>
      </c>
      <c r="D12" s="4" t="s">
        <v>37</v>
      </c>
    </row>
    <row r="13" spans="1:4">
      <c r="A13" s="4" t="s">
        <v>685</v>
      </c>
    </row>
    <row r="14" spans="1:4">
      <c r="A14" s="3" t="s">
        <v>682</v>
      </c>
    </row>
    <row r="15" spans="1:4">
      <c r="A15" s="4" t="s">
        <v>32</v>
      </c>
      <c r="C15" s="5" t="n">
        <v>17391085</v>
      </c>
    </row>
    <row r="16" spans="1:4">
      <c r="A16" s="4" t="s">
        <v>249</v>
      </c>
      <c r="C16" s="5" t="n">
        <v>26760426</v>
      </c>
    </row>
    <row r="17" spans="1:4">
      <c r="A17" s="4" t="s">
        <v>362</v>
      </c>
      <c r="C17" s="5" t="n">
        <v>2154458</v>
      </c>
    </row>
    <row r="18" spans="1:4">
      <c r="A18" s="4" t="s">
        <v>160</v>
      </c>
      <c r="C18" s="5" t="n">
        <v>5216234</v>
      </c>
    </row>
    <row r="19" spans="1:4">
      <c r="A19" s="4" t="s">
        <v>161</v>
      </c>
      <c r="C19" s="4" t="s">
        <v>37</v>
      </c>
    </row>
    <row r="20" spans="1:4">
      <c r="A20" s="4" t="s">
        <v>683</v>
      </c>
      <c r="C20" s="5" t="n">
        <v>18040</v>
      </c>
    </row>
    <row r="21" spans="1:4">
      <c r="A21" s="4" t="s">
        <v>684</v>
      </c>
      <c r="C21" s="4" t="s">
        <v>37</v>
      </c>
    </row>
    <row r="22" spans="1:4">
      <c r="A22" s="4" t="s">
        <v>57</v>
      </c>
      <c r="C22" s="5" t="n">
        <v>71493723</v>
      </c>
    </row>
    <row r="23" spans="1:4">
      <c r="A23" s="4" t="s">
        <v>60</v>
      </c>
      <c r="C23" s="5" t="n">
        <v>1178091</v>
      </c>
    </row>
    <row r="24" spans="1:4">
      <c r="A24" s="4" t="s">
        <v>63</v>
      </c>
      <c r="C24" s="5" t="n">
        <v>14889094</v>
      </c>
    </row>
    <row r="25" spans="1:4">
      <c r="A25" s="4" t="s">
        <v>686</v>
      </c>
    </row>
    <row r="26" spans="1:4">
      <c r="A26" s="3" t="s">
        <v>682</v>
      </c>
    </row>
    <row r="27" spans="1:4">
      <c r="A27" s="4" t="s">
        <v>32</v>
      </c>
      <c r="B27" s="4" t="s">
        <v>687</v>
      </c>
      <c r="C27" s="5" t="n">
        <v>390021</v>
      </c>
    </row>
    <row r="28" spans="1:4">
      <c r="A28" s="4" t="s">
        <v>249</v>
      </c>
      <c r="B28" s="4" t="s">
        <v>688</v>
      </c>
      <c r="C28" s="5" t="n">
        <v>-6925790</v>
      </c>
    </row>
    <row r="29" spans="1:4">
      <c r="A29" s="4" t="s">
        <v>362</v>
      </c>
      <c r="B29" s="4" t="s">
        <v>689</v>
      </c>
      <c r="C29" s="5" t="n">
        <v>-882425</v>
      </c>
    </row>
    <row r="30" spans="1:4">
      <c r="A30" s="4" t="s">
        <v>160</v>
      </c>
      <c r="B30" s="4" t="s">
        <v>690</v>
      </c>
      <c r="C30" s="5" t="n">
        <v>-1255014</v>
      </c>
    </row>
    <row r="31" spans="1:4">
      <c r="A31" s="4" t="s">
        <v>161</v>
      </c>
      <c r="B31" s="4" t="s">
        <v>691</v>
      </c>
      <c r="C31" s="5" t="n">
        <v>2137439</v>
      </c>
    </row>
    <row r="32" spans="1:4">
      <c r="A32" s="4" t="s">
        <v>683</v>
      </c>
      <c r="B32" s="4" t="s">
        <v>692</v>
      </c>
      <c r="C32" s="5" t="n">
        <v>219</v>
      </c>
    </row>
    <row r="33" spans="1:4">
      <c r="A33" s="4" t="s">
        <v>684</v>
      </c>
      <c r="B33" s="4" t="s">
        <v>693</v>
      </c>
      <c r="C33" s="5" t="n">
        <v>-5142856</v>
      </c>
    </row>
    <row r="34" spans="1:4">
      <c r="A34" s="4" t="s">
        <v>57</v>
      </c>
      <c r="B34" s="4" t="s">
        <v>694</v>
      </c>
      <c r="C34" s="5" t="n">
        <v>1015613</v>
      </c>
    </row>
    <row r="35" spans="1:4">
      <c r="A35" s="4" t="s">
        <v>60</v>
      </c>
      <c r="B35" s="4" t="s">
        <v>695</v>
      </c>
      <c r="C35" s="5" t="n">
        <v>87885</v>
      </c>
    </row>
    <row r="36" spans="1:4">
      <c r="A36" s="4" t="s">
        <v>63</v>
      </c>
      <c r="B36" s="4" t="s">
        <v>696</v>
      </c>
      <c r="C36" s="7" t="n">
        <v>-1870820</v>
      </c>
    </row>
    <row r="37" spans="1:4"/>
    <row r="38" spans="1:4">
      <c r="A38" s="4" t="s">
        <v>687</v>
      </c>
      <c r="B38" s="4" t="s">
        <v>697</v>
      </c>
    </row>
    <row r="39" spans="1:4">
      <c r="A39" s="4" t="s">
        <v>688</v>
      </c>
      <c r="B39" s="4" t="s">
        <v>698</v>
      </c>
    </row>
    <row r="40" spans="1:4">
      <c r="A40" s="4" t="s">
        <v>689</v>
      </c>
      <c r="B40" s="4" t="s">
        <v>699</v>
      </c>
    </row>
    <row r="41" spans="1:4">
      <c r="A41" s="4" t="s">
        <v>690</v>
      </c>
      <c r="B41" s="4" t="s">
        <v>700</v>
      </c>
    </row>
    <row r="42" spans="1:4">
      <c r="A42" s="4" t="s">
        <v>691</v>
      </c>
      <c r="B42" s="4" t="s">
        <v>701</v>
      </c>
    </row>
    <row r="43" spans="1:4">
      <c r="A43" s="4" t="s">
        <v>692</v>
      </c>
      <c r="B43" s="4" t="s">
        <v>702</v>
      </c>
    </row>
    <row r="44" spans="1:4">
      <c r="A44" s="4" t="s">
        <v>693</v>
      </c>
      <c r="B44" s="4" t="s">
        <v>703</v>
      </c>
    </row>
    <row r="45" spans="1:4">
      <c r="A45" s="4" t="s">
        <v>694</v>
      </c>
      <c r="B45" s="4" t="s">
        <v>704</v>
      </c>
    </row>
    <row r="46" spans="1:4">
      <c r="A46" s="4" t="s">
        <v>695</v>
      </c>
      <c r="B46" s="4" t="s">
        <v>705</v>
      </c>
    </row>
    <row r="47" spans="1:4">
      <c r="A47" s="4" t="s">
        <v>696</v>
      </c>
      <c r="B47" s="4" t="s">
        <v>706</v>
      </c>
    </row>
  </sheetData>
  <mergeCells count="12">
    <mergeCell ref="A1:B1"/>
    <mergeCell ref="A37:C37"/>
    <mergeCell ref="B38:C38"/>
    <mergeCell ref="B39:C39"/>
    <mergeCell ref="B40:C40"/>
    <mergeCell ref="B41:C41"/>
    <mergeCell ref="B42:C42"/>
    <mergeCell ref="B43:C43"/>
    <mergeCell ref="B44:C44"/>
    <mergeCell ref="B45:C45"/>
    <mergeCell ref="B46:C46"/>
    <mergeCell ref="B47:C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707</v>
      </c>
      <c r="C1" s="2" t="s">
        <v>87</v>
      </c>
      <c r="E1" s="2" t="s">
        <v>1</v>
      </c>
    </row>
    <row r="2" spans="1:6">
      <c r="C2" s="2" t="s">
        <v>2</v>
      </c>
      <c r="D2" s="2" t="s">
        <v>88</v>
      </c>
      <c r="E2" s="2" t="s">
        <v>2</v>
      </c>
      <c r="F2" s="2" t="s">
        <v>88</v>
      </c>
    </row>
    <row r="3" spans="1:6">
      <c r="A3" s="3" t="s">
        <v>682</v>
      </c>
    </row>
    <row r="4" spans="1:6">
      <c r="A4" s="4" t="s">
        <v>95</v>
      </c>
      <c r="C4" s="7" t="n">
        <v>5296282</v>
      </c>
      <c r="D4" s="7" t="n">
        <v>3015590</v>
      </c>
      <c r="E4" s="7" t="n">
        <v>9254983</v>
      </c>
      <c r="F4" s="7" t="n">
        <v>6906852</v>
      </c>
    </row>
    <row r="5" spans="1:6">
      <c r="A5" s="4" t="s">
        <v>97</v>
      </c>
      <c r="C5" s="5" t="n">
        <v>7637745</v>
      </c>
      <c r="D5" s="7" t="n">
        <v>4016390</v>
      </c>
      <c r="E5" s="5" t="n">
        <v>11934242</v>
      </c>
      <c r="F5" s="7" t="n">
        <v>7815783</v>
      </c>
    </row>
    <row r="6" spans="1:6">
      <c r="A6" s="4" t="s">
        <v>685</v>
      </c>
    </row>
    <row r="7" spans="1:6">
      <c r="A7" s="3" t="s">
        <v>682</v>
      </c>
    </row>
    <row r="8" spans="1:6">
      <c r="A8" s="4" t="s">
        <v>95</v>
      </c>
      <c r="C8" s="5" t="n">
        <v>4405470</v>
      </c>
      <c r="E8" s="5" t="n">
        <v>8364171</v>
      </c>
    </row>
    <row r="9" spans="1:6">
      <c r="A9" s="4" t="s">
        <v>97</v>
      </c>
      <c r="C9" s="5" t="n">
        <v>7902747</v>
      </c>
      <c r="E9" s="5" t="n">
        <v>12199244</v>
      </c>
    </row>
    <row r="10" spans="1:6">
      <c r="A10" s="4" t="s">
        <v>686</v>
      </c>
    </row>
    <row r="11" spans="1:6">
      <c r="A11" s="3" t="s">
        <v>682</v>
      </c>
    </row>
    <row r="12" spans="1:6">
      <c r="A12" s="4" t="s">
        <v>95</v>
      </c>
      <c r="B12" s="4" t="s">
        <v>687</v>
      </c>
      <c r="C12" s="5" t="n">
        <v>890812</v>
      </c>
      <c r="E12" s="5" t="n">
        <v>890812</v>
      </c>
    </row>
    <row r="13" spans="1:6">
      <c r="A13" s="4" t="s">
        <v>97</v>
      </c>
      <c r="B13" s="4" t="s">
        <v>688</v>
      </c>
      <c r="C13" s="7" t="n">
        <v>-265002</v>
      </c>
      <c r="E13" s="7" t="n">
        <v>-265002</v>
      </c>
    </row>
    <row r="14" spans="1:6"/>
    <row r="15" spans="1:6">
      <c r="A15" s="4" t="s">
        <v>687</v>
      </c>
      <c r="B15" s="4" t="s">
        <v>708</v>
      </c>
    </row>
    <row r="16" spans="1:6">
      <c r="A16" s="4" t="s">
        <v>688</v>
      </c>
      <c r="B16" s="4" t="s">
        <v>709</v>
      </c>
    </row>
  </sheetData>
  <mergeCells count="6">
    <mergeCell ref="A1:B2"/>
    <mergeCell ref="C1:D1"/>
    <mergeCell ref="E1:F1"/>
    <mergeCell ref="A14:E14"/>
    <mergeCell ref="B15:E15"/>
    <mergeCell ref="B16:E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710</v>
      </c>
      <c r="B1" s="2" t="s">
        <v>711</v>
      </c>
      <c r="C1" s="2" t="s">
        <v>341</v>
      </c>
      <c r="D1" s="2" t="s">
        <v>602</v>
      </c>
      <c r="E1" s="2" t="s">
        <v>2</v>
      </c>
      <c r="F1" s="2" t="s">
        <v>88</v>
      </c>
      <c r="G1" s="2" t="s">
        <v>2</v>
      </c>
      <c r="H1" s="2" t="s">
        <v>88</v>
      </c>
      <c r="I1" s="2" t="s">
        <v>27</v>
      </c>
    </row>
    <row r="2" spans="1:9">
      <c r="A2" s="3" t="s">
        <v>712</v>
      </c>
    </row>
    <row r="3" spans="1:9">
      <c r="A3" s="4" t="s">
        <v>713</v>
      </c>
      <c r="B3" s="5" t="n">
        <v>218052</v>
      </c>
      <c r="E3" s="5" t="n">
        <v>218052</v>
      </c>
    </row>
    <row r="4" spans="1:9">
      <c r="A4" s="4" t="s">
        <v>714</v>
      </c>
      <c r="E4" s="7" t="n">
        <v>890000</v>
      </c>
    </row>
    <row r="5" spans="1:9">
      <c r="A5" s="4" t="s">
        <v>715</v>
      </c>
      <c r="E5" s="5" t="n">
        <v>18259</v>
      </c>
      <c r="G5" s="7" t="n">
        <v>18259</v>
      </c>
      <c r="I5" s="7" t="n">
        <v>13386</v>
      </c>
    </row>
    <row r="6" spans="1:9">
      <c r="A6" s="4" t="s">
        <v>716</v>
      </c>
      <c r="E6" s="5" t="n">
        <v>72509336</v>
      </c>
      <c r="G6" s="5" t="n">
        <v>72509336</v>
      </c>
      <c r="I6" s="5" t="n">
        <v>51120663</v>
      </c>
    </row>
    <row r="7" spans="1:9">
      <c r="A7" s="4" t="s">
        <v>717</v>
      </c>
      <c r="E7" s="5" t="n">
        <v>19834636</v>
      </c>
      <c r="G7" s="5" t="n">
        <v>19834636</v>
      </c>
      <c r="I7" s="5" t="n">
        <v>19559401</v>
      </c>
    </row>
    <row r="8" spans="1:9">
      <c r="A8" s="4" t="s">
        <v>718</v>
      </c>
      <c r="E8" s="5" t="n">
        <v>17781106</v>
      </c>
      <c r="G8" s="5" t="n">
        <v>17781106</v>
      </c>
      <c r="I8" s="5" t="n">
        <v>7431751</v>
      </c>
    </row>
    <row r="9" spans="1:9">
      <c r="A9" s="4" t="s">
        <v>719</v>
      </c>
      <c r="E9" s="5" t="n">
        <v>1265976</v>
      </c>
      <c r="G9" s="7" t="n">
        <v>1265976</v>
      </c>
      <c r="I9" s="5" t="n">
        <v>936705</v>
      </c>
    </row>
    <row r="10" spans="1:9">
      <c r="A10" s="4" t="s">
        <v>720</v>
      </c>
      <c r="G10" s="4" t="s">
        <v>425</v>
      </c>
    </row>
    <row r="11" spans="1:9">
      <c r="A11" s="4" t="s">
        <v>721</v>
      </c>
      <c r="D11" s="5" t="n">
        <v>100000</v>
      </c>
      <c r="G11" s="5" t="n">
        <v>60000</v>
      </c>
    </row>
    <row r="12" spans="1:9">
      <c r="A12" s="4" t="s">
        <v>722</v>
      </c>
      <c r="G12" s="8" t="n">
        <v>5.7</v>
      </c>
    </row>
    <row r="13" spans="1:9">
      <c r="A13" s="4" t="s">
        <v>723</v>
      </c>
      <c r="G13" s="8" t="n">
        <v>3.05</v>
      </c>
    </row>
    <row r="14" spans="1:9">
      <c r="A14" s="4" t="s">
        <v>724</v>
      </c>
      <c r="E14" s="5" t="n">
        <v>1381278</v>
      </c>
      <c r="F14" s="7" t="n">
        <v>271390</v>
      </c>
      <c r="G14" s="7" t="n">
        <v>1681367</v>
      </c>
      <c r="H14" s="7" t="n">
        <v>690707</v>
      </c>
    </row>
    <row r="15" spans="1:9">
      <c r="A15" s="4" t="s">
        <v>161</v>
      </c>
      <c r="E15" s="7" t="n">
        <v>2137439</v>
      </c>
      <c r="G15" s="7" t="n">
        <v>2137439</v>
      </c>
      <c r="I15" s="7" t="n">
        <v>539438</v>
      </c>
    </row>
    <row r="16" spans="1:9">
      <c r="A16" s="4" t="s">
        <v>81</v>
      </c>
      <c r="C16" s="7" t="n">
        <v>4</v>
      </c>
      <c r="E16" s="9" t="n">
        <v>0.001</v>
      </c>
      <c r="G16" s="9" t="n">
        <v>0.001</v>
      </c>
      <c r="I16" s="9" t="n">
        <v>0.001</v>
      </c>
    </row>
    <row r="17" spans="1:9">
      <c r="A17" s="4" t="s">
        <v>725</v>
      </c>
      <c r="E17" s="7" t="n">
        <v>5296282</v>
      </c>
      <c r="F17" s="7" t="n">
        <v>3015590</v>
      </c>
      <c r="G17" s="7" t="n">
        <v>9254983</v>
      </c>
      <c r="H17" s="5" t="n">
        <v>6906852</v>
      </c>
    </row>
    <row r="18" spans="1:9">
      <c r="A18" s="4" t="s">
        <v>71</v>
      </c>
      <c r="E18" s="5" t="n">
        <v>19834636</v>
      </c>
      <c r="G18" s="5" t="n">
        <v>19834636</v>
      </c>
      <c r="I18" s="4" t="s">
        <v>37</v>
      </c>
    </row>
    <row r="19" spans="1:9">
      <c r="A19" s="4" t="s">
        <v>726</v>
      </c>
      <c r="G19" s="5" t="n">
        <v>10281284</v>
      </c>
    </row>
    <row r="20" spans="1:9">
      <c r="A20" s="4" t="s">
        <v>727</v>
      </c>
      <c r="G20" s="5" t="n">
        <v>5075428</v>
      </c>
    </row>
    <row r="21" spans="1:9">
      <c r="A21" s="4" t="s">
        <v>728</v>
      </c>
      <c r="G21" s="7" t="n">
        <v>5142856</v>
      </c>
    </row>
    <row r="22" spans="1:9">
      <c r="A22" s="4" t="s">
        <v>729</v>
      </c>
      <c r="G22" s="4" t="s">
        <v>730</v>
      </c>
    </row>
    <row r="23" spans="1:9">
      <c r="A23" s="4" t="s">
        <v>731</v>
      </c>
      <c r="G23" s="7" t="n">
        <v>-964206</v>
      </c>
      <c r="H23" s="5" t="n">
        <v>412492</v>
      </c>
    </row>
    <row r="24" spans="1:9">
      <c r="A24" s="4" t="s">
        <v>732</v>
      </c>
      <c r="G24" s="5" t="n">
        <v>-671638</v>
      </c>
      <c r="H24" s="5" t="n">
        <v>1376871</v>
      </c>
    </row>
    <row r="25" spans="1:9">
      <c r="A25" s="4" t="s">
        <v>733</v>
      </c>
      <c r="G25" s="5" t="n">
        <v>1598001</v>
      </c>
      <c r="H25" s="7" t="n">
        <v>-191857</v>
      </c>
    </row>
    <row r="26" spans="1:9">
      <c r="A26" s="4" t="s">
        <v>734</v>
      </c>
      <c r="G26" s="5" t="n">
        <v>2092278</v>
      </c>
    </row>
    <row r="27" spans="1:9">
      <c r="A27" s="4" t="s">
        <v>735</v>
      </c>
      <c r="E27" s="5" t="n">
        <v>1870820</v>
      </c>
      <c r="G27" s="5" t="n">
        <v>1870820</v>
      </c>
    </row>
    <row r="28" spans="1:9">
      <c r="A28" s="4" t="s">
        <v>63</v>
      </c>
      <c r="E28" s="5" t="n">
        <v>13018274</v>
      </c>
      <c r="G28" s="5" t="n">
        <v>13018274</v>
      </c>
      <c r="I28" s="4" t="s">
        <v>37</v>
      </c>
    </row>
    <row r="29" spans="1:9">
      <c r="A29" s="4" t="s">
        <v>567</v>
      </c>
    </row>
    <row r="30" spans="1:9">
      <c r="A30" s="3" t="s">
        <v>712</v>
      </c>
    </row>
    <row r="31" spans="1:9">
      <c r="A31" s="4" t="s">
        <v>714</v>
      </c>
      <c r="E31" s="5" t="n">
        <v>1242000</v>
      </c>
    </row>
    <row r="32" spans="1:9">
      <c r="A32" s="4" t="s">
        <v>715</v>
      </c>
      <c r="E32" s="5" t="n">
        <v>219</v>
      </c>
      <c r="G32" s="5" t="n">
        <v>219</v>
      </c>
    </row>
    <row r="33" spans="1:9">
      <c r="A33" s="4" t="s">
        <v>716</v>
      </c>
      <c r="E33" s="5" t="n">
        <v>625592</v>
      </c>
      <c r="G33" s="5" t="n">
        <v>625592</v>
      </c>
    </row>
    <row r="34" spans="1:9">
      <c r="A34" s="4" t="s">
        <v>718</v>
      </c>
      <c r="E34" s="5" t="n">
        <v>390021</v>
      </c>
      <c r="G34" s="5" t="n">
        <v>390021</v>
      </c>
    </row>
    <row r="35" spans="1:9">
      <c r="A35" s="4" t="s">
        <v>725</v>
      </c>
      <c r="G35" s="5" t="n">
        <v>890812</v>
      </c>
    </row>
    <row r="36" spans="1:9">
      <c r="A36" s="4" t="s">
        <v>728</v>
      </c>
      <c r="G36" s="5" t="n">
        <v>5142856</v>
      </c>
    </row>
    <row r="37" spans="1:9">
      <c r="A37" s="4" t="s">
        <v>734</v>
      </c>
      <c r="G37" s="5" t="n">
        <v>219</v>
      </c>
    </row>
    <row r="38" spans="1:9">
      <c r="A38" s="4" t="s">
        <v>736</v>
      </c>
    </row>
    <row r="39" spans="1:9">
      <c r="A39" s="3" t="s">
        <v>712</v>
      </c>
    </row>
    <row r="40" spans="1:9">
      <c r="A40" s="4" t="s">
        <v>717</v>
      </c>
      <c r="E40" s="5" t="n">
        <v>6925790</v>
      </c>
      <c r="G40" s="5" t="n">
        <v>6925790</v>
      </c>
    </row>
    <row r="41" spans="1:9">
      <c r="A41" s="4" t="s">
        <v>719</v>
      </c>
      <c r="E41" s="5" t="n">
        <v>275235</v>
      </c>
      <c r="G41" s="5" t="n">
        <v>275235</v>
      </c>
    </row>
    <row r="42" spans="1:9">
      <c r="A42" s="4" t="s">
        <v>81</v>
      </c>
      <c r="C42" s="9" t="n">
        <v>0.001</v>
      </c>
    </row>
    <row r="43" spans="1:9">
      <c r="A43" s="4" t="s">
        <v>731</v>
      </c>
      <c r="G43" s="5" t="n">
        <v>882425</v>
      </c>
    </row>
    <row r="44" spans="1:9">
      <c r="A44" s="4" t="s">
        <v>732</v>
      </c>
      <c r="G44" s="5" t="n">
        <v>1255014</v>
      </c>
    </row>
    <row r="45" spans="1:9">
      <c r="A45" s="4" t="s">
        <v>733</v>
      </c>
      <c r="G45" s="5" t="n">
        <v>2137439</v>
      </c>
    </row>
    <row r="46" spans="1:9">
      <c r="A46" s="4" t="s">
        <v>737</v>
      </c>
      <c r="C46" s="5" t="n">
        <v>1285714</v>
      </c>
    </row>
    <row r="47" spans="1:9">
      <c r="A47" s="4" t="s">
        <v>734</v>
      </c>
      <c r="C47" s="7" t="n">
        <v>5142856</v>
      </c>
    </row>
    <row r="48" spans="1:9">
      <c r="A48" s="4" t="s">
        <v>63</v>
      </c>
      <c r="E48" s="5" t="n">
        <v>187000</v>
      </c>
      <c r="G48" s="5" t="n">
        <v>187000</v>
      </c>
    </row>
    <row r="49" spans="1:9">
      <c r="A49" s="4" t="s">
        <v>738</v>
      </c>
    </row>
    <row r="50" spans="1:9">
      <c r="A50" s="3" t="s">
        <v>712</v>
      </c>
    </row>
    <row r="51" spans="1:9">
      <c r="A51" s="4" t="s">
        <v>717</v>
      </c>
      <c r="E51" s="5" t="n">
        <v>275000</v>
      </c>
      <c r="G51" s="5" t="n">
        <v>275000</v>
      </c>
    </row>
    <row r="52" spans="1:9">
      <c r="A52" s="4" t="s">
        <v>719</v>
      </c>
      <c r="E52" s="5" t="n">
        <v>275000</v>
      </c>
      <c r="G52" s="5" t="n">
        <v>275000</v>
      </c>
    </row>
    <row r="53" spans="1:9">
      <c r="A53" s="4" t="s">
        <v>495</v>
      </c>
    </row>
    <row r="54" spans="1:9">
      <c r="A54" s="3" t="s">
        <v>712</v>
      </c>
    </row>
    <row r="55" spans="1:9">
      <c r="A55" s="4" t="s">
        <v>719</v>
      </c>
      <c r="E55" s="5" t="n">
        <v>87885</v>
      </c>
      <c r="G55" s="7" t="n">
        <v>87885</v>
      </c>
    </row>
    <row r="56" spans="1:9">
      <c r="A56" s="4" t="s">
        <v>721</v>
      </c>
      <c r="G56" s="5" t="n">
        <v>400000</v>
      </c>
    </row>
    <row r="57" spans="1:9">
      <c r="A57" s="4" t="s">
        <v>724</v>
      </c>
      <c r="G57" s="7" t="n">
        <v>265002</v>
      </c>
    </row>
    <row r="58" spans="1:9">
      <c r="A58" s="4" t="s">
        <v>737</v>
      </c>
      <c r="G58" s="5" t="n">
        <v>100000</v>
      </c>
    </row>
    <row r="59" spans="1:9">
      <c r="A59" s="4" t="s">
        <v>735</v>
      </c>
      <c r="E59" s="5" t="n">
        <v>187350</v>
      </c>
      <c r="G59" s="7" t="n">
        <v>187350</v>
      </c>
    </row>
    <row r="60" spans="1:9">
      <c r="A60" s="4" t="s">
        <v>739</v>
      </c>
    </row>
    <row r="61" spans="1:9">
      <c r="A61" s="3" t="s">
        <v>712</v>
      </c>
    </row>
    <row r="62" spans="1:9">
      <c r="A62" s="4" t="s">
        <v>715</v>
      </c>
      <c r="E62" s="5" t="n">
        <v>625592</v>
      </c>
      <c r="G62" s="5" t="n">
        <v>625592</v>
      </c>
    </row>
    <row r="63" spans="1:9">
      <c r="A63" s="4" t="s">
        <v>716</v>
      </c>
      <c r="E63" s="5" t="n">
        <v>1015613</v>
      </c>
      <c r="G63" s="5" t="n">
        <v>1015613</v>
      </c>
    </row>
    <row r="64" spans="1:9">
      <c r="A64" s="4" t="s">
        <v>719</v>
      </c>
      <c r="E64" s="7" t="n">
        <v>275235</v>
      </c>
      <c r="G64" s="7" t="n">
        <v>2752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740</v>
      </c>
      <c r="B1" s="2" t="s">
        <v>1</v>
      </c>
    </row>
    <row r="2" spans="1:2">
      <c r="B2" s="2" t="s">
        <v>406</v>
      </c>
    </row>
    <row r="3" spans="1:2">
      <c r="A3" s="3" t="s">
        <v>250</v>
      </c>
    </row>
    <row r="4" spans="1:2">
      <c r="A4" s="4" t="s">
        <v>597</v>
      </c>
      <c r="B4" s="7" t="n">
        <v>19559401</v>
      </c>
    </row>
    <row r="5" spans="1:2">
      <c r="A5" s="4" t="s">
        <v>741</v>
      </c>
      <c r="B5" s="5" t="n">
        <v>275235</v>
      </c>
    </row>
    <row r="6" spans="1:2">
      <c r="A6" s="4" t="s">
        <v>599</v>
      </c>
      <c r="B6" s="7" t="n">
        <v>198346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48</v>
      </c>
      <c r="B1" s="2" t="s">
        <v>1</v>
      </c>
    </row>
    <row r="2" spans="1:3">
      <c r="B2" s="2" t="s">
        <v>2</v>
      </c>
      <c r="C2" s="2" t="s">
        <v>88</v>
      </c>
    </row>
    <row r="3" spans="1:3">
      <c r="A3" s="3" t="s">
        <v>149</v>
      </c>
    </row>
    <row r="4" spans="1:3">
      <c r="A4" s="4" t="s">
        <v>150</v>
      </c>
      <c r="B4" s="7" t="n">
        <v>-7507514</v>
      </c>
      <c r="C4" s="7" t="n">
        <v>-5042914</v>
      </c>
    </row>
    <row r="5" spans="1:3">
      <c r="A5" s="3" t="s">
        <v>151</v>
      </c>
    </row>
    <row r="6" spans="1:3">
      <c r="A6" s="4" t="s">
        <v>152</v>
      </c>
      <c r="B6" s="5" t="n">
        <v>253617</v>
      </c>
      <c r="C6" s="5" t="n">
        <v>33191</v>
      </c>
    </row>
    <row r="7" spans="1:3">
      <c r="A7" s="4" t="s">
        <v>153</v>
      </c>
      <c r="B7" s="5" t="n">
        <v>103357</v>
      </c>
      <c r="C7" s="4" t="s">
        <v>37</v>
      </c>
    </row>
    <row r="8" spans="1:3">
      <c r="A8" s="4" t="s">
        <v>154</v>
      </c>
      <c r="B8" s="5" t="n">
        <v>440500</v>
      </c>
      <c r="C8" s="4" t="s">
        <v>37</v>
      </c>
    </row>
    <row r="9" spans="1:3">
      <c r="A9" s="4" t="s">
        <v>155</v>
      </c>
      <c r="B9" s="5" t="n">
        <v>1681367</v>
      </c>
      <c r="C9" s="5" t="n">
        <v>690707</v>
      </c>
    </row>
    <row r="10" spans="1:3">
      <c r="A10" s="4" t="s">
        <v>156</v>
      </c>
      <c r="B10" s="5" t="n">
        <v>1280832</v>
      </c>
      <c r="C10" s="4" t="s">
        <v>37</v>
      </c>
    </row>
    <row r="11" spans="1:3">
      <c r="A11" s="4" t="s">
        <v>101</v>
      </c>
      <c r="B11" s="4" t="s">
        <v>37</v>
      </c>
      <c r="C11" s="5" t="n">
        <v>-549656</v>
      </c>
    </row>
    <row r="12" spans="1:3">
      <c r="A12" s="3" t="s">
        <v>157</v>
      </c>
    </row>
    <row r="13" spans="1:3">
      <c r="A13" s="4" t="s">
        <v>30</v>
      </c>
      <c r="B13" s="5" t="n">
        <v>183365</v>
      </c>
      <c r="C13" s="5" t="n">
        <v>-436994</v>
      </c>
    </row>
    <row r="14" spans="1:3">
      <c r="A14" s="4" t="s">
        <v>158</v>
      </c>
      <c r="B14" s="5" t="n">
        <v>-432181</v>
      </c>
      <c r="C14" s="5" t="n">
        <v>-1033543</v>
      </c>
    </row>
    <row r="15" spans="1:3">
      <c r="A15" s="4" t="s">
        <v>32</v>
      </c>
      <c r="B15" s="5" t="n">
        <v>-10749413</v>
      </c>
      <c r="C15" s="5" t="n">
        <v>1960180</v>
      </c>
    </row>
    <row r="16" spans="1:3">
      <c r="A16" s="4" t="s">
        <v>39</v>
      </c>
      <c r="B16" s="5" t="n">
        <v>-7259</v>
      </c>
      <c r="C16" s="4" t="s">
        <v>37</v>
      </c>
    </row>
    <row r="17" spans="1:3">
      <c r="A17" s="4" t="s">
        <v>159</v>
      </c>
      <c r="B17" s="5" t="n">
        <v>-964206</v>
      </c>
      <c r="C17" s="5" t="n">
        <v>412492</v>
      </c>
    </row>
    <row r="18" spans="1:3">
      <c r="A18" s="4" t="s">
        <v>43</v>
      </c>
      <c r="B18" s="5" t="n">
        <v>588612</v>
      </c>
      <c r="C18" s="5" t="n">
        <v>195276</v>
      </c>
    </row>
    <row r="19" spans="1:3">
      <c r="A19" s="4" t="s">
        <v>44</v>
      </c>
      <c r="B19" s="5" t="n">
        <v>-178450</v>
      </c>
      <c r="C19" s="5" t="n">
        <v>517630</v>
      </c>
    </row>
    <row r="20" spans="1:3">
      <c r="A20" s="4" t="s">
        <v>160</v>
      </c>
      <c r="B20" s="5" t="n">
        <v>-671638</v>
      </c>
      <c r="C20" s="5" t="n">
        <v>1376871</v>
      </c>
    </row>
    <row r="21" spans="1:3">
      <c r="A21" s="4" t="s">
        <v>161</v>
      </c>
      <c r="B21" s="5" t="n">
        <v>1598001</v>
      </c>
      <c r="C21" s="5" t="n">
        <v>-191857</v>
      </c>
    </row>
    <row r="22" spans="1:3">
      <c r="A22" s="4" t="s">
        <v>47</v>
      </c>
      <c r="B22" s="5" t="n">
        <v>9235829</v>
      </c>
      <c r="C22" s="5" t="n">
        <v>-2381445</v>
      </c>
    </row>
    <row r="23" spans="1:3">
      <c r="A23" s="4" t="s">
        <v>48</v>
      </c>
      <c r="B23" s="5" t="n">
        <v>6467008</v>
      </c>
      <c r="C23" s="5" t="n">
        <v>183673</v>
      </c>
    </row>
    <row r="24" spans="1:3">
      <c r="A24" s="4" t="s">
        <v>162</v>
      </c>
      <c r="B24" s="5" t="n">
        <v>1321827</v>
      </c>
      <c r="C24" s="5" t="n">
        <v>-4266389</v>
      </c>
    </row>
    <row r="25" spans="1:3">
      <c r="A25" s="4" t="s">
        <v>163</v>
      </c>
      <c r="B25" s="5" t="n">
        <v>25825</v>
      </c>
      <c r="C25" s="5" t="n">
        <v>31908</v>
      </c>
    </row>
    <row r="26" spans="1:3">
      <c r="A26" s="4" t="s">
        <v>164</v>
      </c>
      <c r="B26" s="5" t="n">
        <v>-25814</v>
      </c>
      <c r="C26" s="5" t="n">
        <v>-5301</v>
      </c>
    </row>
    <row r="27" spans="1:3">
      <c r="A27" s="4" t="s">
        <v>165</v>
      </c>
      <c r="B27" s="5" t="n">
        <v>11</v>
      </c>
      <c r="C27" s="5" t="n">
        <v>26607</v>
      </c>
    </row>
    <row r="28" spans="1:3">
      <c r="A28" s="4" t="s">
        <v>166</v>
      </c>
      <c r="B28" s="5" t="n">
        <v>1321838</v>
      </c>
      <c r="C28" s="5" t="n">
        <v>-4239782</v>
      </c>
    </row>
    <row r="29" spans="1:3">
      <c r="A29" s="3" t="s">
        <v>167</v>
      </c>
    </row>
    <row r="30" spans="1:3">
      <c r="A30" s="4" t="s">
        <v>168</v>
      </c>
      <c r="B30" s="5" t="n">
        <v>-2000000</v>
      </c>
      <c r="C30" s="4" t="s">
        <v>37</v>
      </c>
    </row>
    <row r="31" spans="1:3">
      <c r="A31" s="4" t="s">
        <v>169</v>
      </c>
      <c r="B31" s="5" t="n">
        <v>-500000</v>
      </c>
      <c r="C31" s="4" t="s">
        <v>37</v>
      </c>
    </row>
    <row r="32" spans="1:3">
      <c r="A32" s="4" t="s">
        <v>170</v>
      </c>
      <c r="B32" s="5" t="n">
        <v>683401</v>
      </c>
      <c r="C32" s="4" t="s">
        <v>37</v>
      </c>
    </row>
    <row r="33" spans="1:3">
      <c r="A33" s="4" t="s">
        <v>171</v>
      </c>
      <c r="B33" s="5" t="n">
        <v>-1152024</v>
      </c>
      <c r="C33" s="4" t="s">
        <v>37</v>
      </c>
    </row>
    <row r="34" spans="1:3">
      <c r="A34" s="4" t="s">
        <v>172</v>
      </c>
      <c r="B34" s="5" t="n">
        <v>-42836</v>
      </c>
      <c r="C34" s="5" t="n">
        <v>-505630</v>
      </c>
    </row>
    <row r="35" spans="1:3">
      <c r="A35" s="4" t="s">
        <v>173</v>
      </c>
      <c r="B35" s="5" t="n">
        <v>-3011459</v>
      </c>
      <c r="C35" s="5" t="n">
        <v>-505630</v>
      </c>
    </row>
    <row r="36" spans="1:3">
      <c r="A36" s="3" t="s">
        <v>174</v>
      </c>
    </row>
    <row r="37" spans="1:3">
      <c r="A37" s="4" t="s">
        <v>175</v>
      </c>
      <c r="B37" s="5" t="n">
        <v>2092279</v>
      </c>
      <c r="C37" s="5" t="n">
        <v>362260</v>
      </c>
    </row>
    <row r="38" spans="1:3">
      <c r="A38" s="4" t="s">
        <v>176</v>
      </c>
      <c r="B38" s="5" t="n">
        <v>2000000</v>
      </c>
      <c r="C38" s="4" t="s">
        <v>37</v>
      </c>
    </row>
    <row r="39" spans="1:3">
      <c r="A39" s="4" t="s">
        <v>177</v>
      </c>
      <c r="B39" s="5" t="n">
        <v>78527</v>
      </c>
      <c r="C39" s="4" t="s">
        <v>37</v>
      </c>
    </row>
    <row r="40" spans="1:3">
      <c r="A40" s="4" t="s">
        <v>178</v>
      </c>
      <c r="B40" s="4" t="s">
        <v>37</v>
      </c>
      <c r="C40" s="5" t="n">
        <v>250000</v>
      </c>
    </row>
    <row r="41" spans="1:3">
      <c r="A41" s="4" t="s">
        <v>179</v>
      </c>
      <c r="B41" s="4" t="s">
        <v>37</v>
      </c>
      <c r="C41" s="5" t="n">
        <v>1400000</v>
      </c>
    </row>
    <row r="42" spans="1:3">
      <c r="A42" s="4" t="s">
        <v>180</v>
      </c>
      <c r="B42" s="5" t="n">
        <v>4170806</v>
      </c>
      <c r="C42" s="5" t="n">
        <v>2012260</v>
      </c>
    </row>
    <row r="43" spans="1:3">
      <c r="A43" s="4" t="s">
        <v>181</v>
      </c>
      <c r="B43" s="5" t="n">
        <v>-568270</v>
      </c>
      <c r="C43" s="5" t="n">
        <v>155854</v>
      </c>
    </row>
    <row r="44" spans="1:3">
      <c r="A44" s="4" t="s">
        <v>182</v>
      </c>
      <c r="B44" s="5" t="n">
        <v>1912915</v>
      </c>
      <c r="C44" s="5" t="n">
        <v>-2577298</v>
      </c>
    </row>
    <row r="45" spans="1:3">
      <c r="A45" s="4" t="s">
        <v>183</v>
      </c>
      <c r="B45" s="5" t="n">
        <v>9596394</v>
      </c>
      <c r="C45" s="5" t="n">
        <v>3531124</v>
      </c>
    </row>
    <row r="46" spans="1:3">
      <c r="A46" s="4" t="s">
        <v>184</v>
      </c>
      <c r="B46" s="5" t="n">
        <v>11509309</v>
      </c>
      <c r="C46" s="5" t="n">
        <v>953826</v>
      </c>
    </row>
    <row r="47" spans="1:3">
      <c r="A47" s="3" t="s">
        <v>185</v>
      </c>
    </row>
    <row r="48" spans="1:3">
      <c r="A48" s="4" t="s">
        <v>186</v>
      </c>
      <c r="B48" s="4" t="s">
        <v>37</v>
      </c>
      <c r="C48" s="4" t="s">
        <v>37</v>
      </c>
    </row>
    <row r="49" spans="1:3">
      <c r="A49" s="4" t="s">
        <v>187</v>
      </c>
      <c r="B49" s="4" t="s">
        <v>37</v>
      </c>
      <c r="C49" s="4" t="s">
        <v>37</v>
      </c>
    </row>
    <row r="50" spans="1:3">
      <c r="A50" s="3" t="s">
        <v>188</v>
      </c>
    </row>
    <row r="51" spans="1:3">
      <c r="A51" s="4" t="s">
        <v>189</v>
      </c>
      <c r="B51" s="4" t="s">
        <v>37</v>
      </c>
      <c r="C51" s="5" t="n">
        <v>5000000</v>
      </c>
    </row>
    <row r="52" spans="1:3">
      <c r="A52" s="4" t="s">
        <v>190</v>
      </c>
      <c r="B52" s="4" t="s">
        <v>37</v>
      </c>
      <c r="C52" s="5" t="n">
        <v>165919</v>
      </c>
    </row>
    <row r="53" spans="1:3">
      <c r="A53" s="4" t="s">
        <v>191</v>
      </c>
      <c r="B53" s="4" t="s">
        <v>37</v>
      </c>
      <c r="C53" s="5" t="n">
        <v>227527</v>
      </c>
    </row>
    <row r="54" spans="1:3">
      <c r="A54" s="4" t="s">
        <v>192</v>
      </c>
      <c r="B54" s="5" t="n">
        <v>9714284</v>
      </c>
      <c r="C54" s="4" t="s">
        <v>37</v>
      </c>
    </row>
    <row r="55" spans="1:3">
      <c r="A55" s="4" t="s">
        <v>193</v>
      </c>
      <c r="B55" s="5" t="n">
        <v>3214284</v>
      </c>
      <c r="C55" s="4" t="s">
        <v>37</v>
      </c>
    </row>
    <row r="56" spans="1:3">
      <c r="A56" s="4" t="s">
        <v>59</v>
      </c>
      <c r="B56" s="5" t="n">
        <v>970000</v>
      </c>
      <c r="C56" s="4" t="s">
        <v>37</v>
      </c>
    </row>
    <row r="57" spans="1:3">
      <c r="A57" s="4" t="s">
        <v>194</v>
      </c>
      <c r="B57" s="7" t="n">
        <v>-5142856</v>
      </c>
      <c r="C57"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2:35:17Z</dcterms:created>
  <dcterms:modified xmlns:dcterms="http://purl.org/dc/terms/" xmlns:xsi="http://www.w3.org/2001/XMLSchema-instance" xsi:type="dcterms:W3CDTF">2017-11-17T12:35:17Z</dcterms:modified>
</cp:coreProperties>
</file>